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Leases" sheetId="10" state="visible" r:id="rId10"/>
    <sheet xmlns:r="http://schemas.openxmlformats.org/officeDocument/2006/relationships" name="Stockholders' Equity" sheetId="11" state="visible" r:id="rId11"/>
    <sheet xmlns:r="http://schemas.openxmlformats.org/officeDocument/2006/relationships" name="Commitment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Leases (Tables)" sheetId="15" state="visible" r:id="rId15"/>
    <sheet xmlns:r="http://schemas.openxmlformats.org/officeDocument/2006/relationships" name="Stockholders' Equity (Tables)" sheetId="16" state="visible" r:id="rId16"/>
    <sheet xmlns:r="http://schemas.openxmlformats.org/officeDocument/2006/relationships" name="Description of Business (Detail" sheetId="17" state="visible" r:id="rId17"/>
    <sheet xmlns:r="http://schemas.openxmlformats.org/officeDocument/2006/relationships" name="Summary of Significant Accoun_3" sheetId="18" state="visible" r:id="rId18"/>
    <sheet xmlns:r="http://schemas.openxmlformats.org/officeDocument/2006/relationships" name="Related Party Transactions (Det" sheetId="19" state="visible" r:id="rId19"/>
    <sheet xmlns:r="http://schemas.openxmlformats.org/officeDocument/2006/relationships" name="Leases (Details Narrative)" sheetId="20" state="visible" r:id="rId20"/>
    <sheet xmlns:r="http://schemas.openxmlformats.org/officeDocument/2006/relationships" name="Leases - Schedule of Future Min" sheetId="21" state="visible" r:id="rId21"/>
    <sheet xmlns:r="http://schemas.openxmlformats.org/officeDocument/2006/relationships" name="Stockholders' Equity (Details N" sheetId="22" state="visible" r:id="rId22"/>
    <sheet xmlns:r="http://schemas.openxmlformats.org/officeDocument/2006/relationships" name="Stockholders' Equity - Schedule" sheetId="23" state="visible" r:id="rId23"/>
    <sheet xmlns:r="http://schemas.openxmlformats.org/officeDocument/2006/relationships" name="Commitments (Details Narrative)" sheetId="24" state="visible" r:id="rId24"/>
    <sheet xmlns:r="http://schemas.openxmlformats.org/officeDocument/2006/relationships" name="Subsequent Events (Details Narr" sheetId="25" state="visible" r:id="rId2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30" customWidth="1" min="2" max="2"/>
    <col width="13" customWidth="1" min="3" max="3"/>
  </cols>
  <sheetData>
    <row r="1">
      <c r="A1" s="1" t="inlineStr">
        <is>
          <t>Document and Entity Information - shares</t>
        </is>
      </c>
      <c r="B1" s="2" t="inlineStr">
        <is>
          <t>3 Months Ended</t>
        </is>
      </c>
    </row>
    <row r="2">
      <c r="B2" s="2" t="inlineStr">
        <is>
          <t>Mar. 31, 2021</t>
        </is>
      </c>
      <c r="C2" s="2" t="inlineStr">
        <is>
          <t>May 14, 2021</t>
        </is>
      </c>
    </row>
    <row r="3">
      <c r="A3" s="3" t="inlineStr">
        <is>
          <t>Cover [Abstract]</t>
        </is>
      </c>
    </row>
    <row r="4">
      <c r="A4" s="4" t="inlineStr">
        <is>
          <t>Entity Registrant Name</t>
        </is>
      </c>
      <c r="B4" s="4" t="inlineStr">
        <is>
          <t>Webstar Technology Group Inc.</t>
        </is>
      </c>
    </row>
    <row r="5">
      <c r="A5" s="4" t="inlineStr">
        <is>
          <t>Entity Central Index Key</t>
        </is>
      </c>
      <c r="B5" s="4" t="inlineStr">
        <is>
          <t>0001645155</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Entity Common Stock, Shares Outstanding</t>
        </is>
      </c>
      <c r="C17" s="5" t="n">
        <v>139900000</v>
      </c>
    </row>
    <row r="18">
      <c r="A18" s="4" t="inlineStr">
        <is>
          <t>Document Fiscal Period Focus</t>
        </is>
      </c>
      <c r="B18" s="4" t="inlineStr">
        <is>
          <t>Q1</t>
        </is>
      </c>
    </row>
    <row r="19">
      <c r="A19" s="4" t="inlineStr">
        <is>
          <t>Document Fiscal Year Focus</t>
        </is>
      </c>
      <c r="B19"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NOTE 4 – LEASES As of March 31, 2021, the Company has one lease for
a copier that meets the provisions of ASU 2016-02 which requires the recognition of a right-of-use asset representing the rights to use
the underlying leased asset for the lease terms with an offsetting lease liability. Operating lease expense is recognized on a straight-line
basis over the lease term. During the three months ended March 31, 2021 and 2020, the Company recorded $438 and $555, respectively, as
operating lease expense which is included in general and administrative expenses on the condensed statements of operations. As of March
31, 2021 and December 31, 2020, the unamortized right-of-use assets resulting from the lease was $4,918 and $5,258, respectively, and
the lease liabilities were $5,012 and $5,360, respectively. The term of the lease is 60 months with no extension
or buy-out provision at lease end. The monthly lease payments are $149. The Company utilized an incremental borrowing base of 7.5% to
determine the present value of the lease liability associated with this copier lease. The table below reconciles the undiscounted future
minimum lease payments (displayed by year and in the aggregate) under the noncancelable copier operating lease to the total operating
lease liabilities recognized on the unaudited condensed balance sheet as of March 31, 2021:
Year Undiscounted Lease Payments
Copier Lease 2021 (remainder of year) $ 1,337
2022 1,783
2023 1,783
2024 743
Total 5,646
Less: present value discount (633 )
Total operating lease liabilities $ 5,01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NOTE 5 – STOCKHOLDERS’ EQUITY Series A Preferred Stock On March 16, 2020, the Company filed a Certificate
of Designations (the “Certificate”) with the Secretary of State of Wyoming to amend its Articles of Incorporation to designate
the Series A Preferred Stock as a series of preferred stock of the Company. 1,000 shares of Series A Preferred Stock are authorized in
the Certificate. The Series A Preferred Stock has voting rights equivalent to three times the total voting power of the total common stock
outstanding at any time. The Series A Preferred Stock has no transfer rights, no conversion rights, no dividends, and no liquidation preference.
On April 2, 2020, the Company issued James Owens all 1,000 shares of its Series A Preferred Stock at an agreed upon price of $250 per
share. The estimated fair value of the Series A Preferred Stock was determined to be less than the $250,000. The total price of $250,000
was recorded as a reduction to the due to stockholder account and an increase to the additional paid-in capital due to the related party
nature of the transaction (see Note 3). Common Stock On April 21, 2020, the Company’s Board of Directors
approved a common stock dividend to issue each holder of the Company’s common stock a common stock dividend of .218723 shares per
share of the Company’s outstanding common stock. On April 21, 2020, the Company issued 25,000,000 shares
of its common stock to the Company’s common stockholders of record per the common stock dividend declaration. The table below shows
all the Company’s stockholders of common stock and the number of shares held by each before and after the common stock dividend:
Common Stockholders Name 12/31/19 # Shares % Owned Pre-Div Dividend Shares Shares After Dividend % Owned After Div
James Owens 97,000,000 84.86 % 21,216,098 118,216,098 84.86 %
Webstar Networks 17,000,000 14.87 % 3,718,285 20,718,285 14.87 %
Ashok Mohan 100,000 0.09 % 21,873 121,873 0.09 %
Michael Foster 75,000 0.07 % 16,404 91,404 0.07 %
Heather Anan 50,000 0.04 % 10,936 60,936 0.04 %
John England 75,000 0.07 % 16,404 91,404 0.07 %
Total 114,300,000 100.00 % 25,000,000 139,300,000 100.00 % The common stock dividend has been retrospectively
presented in the weighted-average shares outstanding-basic and diluted on the condensed statement of operations in order to compute net
loss per share-basic and diluted for all periods. Initial Public Offering On April 24, 2020, the Company filed a Post-Effective
Amendment to its original Form S-1 Registration Statement. The Securities and Exchange Commission deemed the Post-Effective Amendment
effective on May 1, 2020. Under the amended Registration Statement, on September 17, 2020, the Company completed the initial public offering
of 600,000 shares of common stock, par value $0.0001 per share of the Company, for gross proceeds of $60,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3 Months Ended</t>
        </is>
      </c>
    </row>
    <row r="2">
      <c r="B2" s="2" t="inlineStr">
        <is>
          <t>Mar. 31, 2021</t>
        </is>
      </c>
    </row>
    <row r="3">
      <c r="A3" s="3" t="inlineStr">
        <is>
          <t>Commitments and Contingencies Disclosure [Abstract]</t>
        </is>
      </c>
    </row>
    <row r="4">
      <c r="A4" s="4" t="inlineStr">
        <is>
          <t>Commitments</t>
        </is>
      </c>
      <c r="B4" s="4" t="inlineStr">
        <is>
          <t>NOTE 6 - COMMITMENTS Commitments Executive Employment Agreements James Owens Don D. Roberts Harold E. Hutchins Refer to Note 3 for amounts related to these employment
agreements accrued as of March 31, 2021 and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7 – SUBSEQUENT EVENTS Subsequent Events On May 5, 2021, Webstar Technology Group, Inc. received
notification from FINRA informing the Company that the trading symbol WBSR Mr. James Owens, the Chairman of the Board, Chief
Technology Officer, founder, and controlling shareholder of the Company, loaned the Company $14,890 subsequent to March 31, 2021 through
the date of this repor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densed financial statements
are prepared in accordance with Rule 8-01 of Regulation S-X of the Securities Exchange Commission (“SEC”). Accordingly, certain
information and note disclosures normally included in financial statements prepared in accordance with generally accepted accounting
principles in the United States of America (“US GAAP”) have been condensed or omitted pursuant to such rules and regulations.
However, the Company believes that the disclosures included in these unaudited condensed financial statements are adequate to make the
information presented not misleading. The unaudited condensed financial statements included in this document have been prepared on the
same basis as the annual financial statements, and in our opinion reflect all adjustments, which include normal recurring adjustments
necessary for a fair presentation in accordance with US GAAP and SEC regulations for interim financial statements. The results for the
three months ended March 31, 2021 are not necessarily indicative of the results that the Company will have for any subsequent period
or for the calendar year ended December 31, 2021. These unaudited condensed financial statements should be read in conjunction with the
audited financial statements and the notes to those statements for the year ended December 31, 2020 which was filed with the SEC on April
13, 2021.</t>
        </is>
      </c>
    </row>
    <row r="5">
      <c r="A5" s="4" t="inlineStr">
        <is>
          <t>Liquidity, Going Concern and Uncertainties</t>
        </is>
      </c>
      <c r="B5" s="4" t="inlineStr">
        <is>
          <t>Liquidity, Going Concern and Uncertainties These unaudited condensed financial statements have
been prepared in conformity with US Generally Accepted Accounting Principles, which contemplate continuation of the Company as a going
concern. To date, the Company’s commercial operations have not generated sufficient revenues to enable profitability. As of March
31, 2021, the Company had an accumulated deficit of $8,883,089 and has incurred a net loss of $310,030 for the three months ended March
31, 2021. Additionally, the Company had negative cash flows from operations of $28,030 for the three months ended March 31, 2021 and the
Company’s working capital at March 31, 2021 was a negative $2,210,478. Based on the current business plans and the Company’s
operating requirements, management believes that the existing cash at March 31, 2021 will not be sufficient to fund operations for at
least the next twelve months following the issuance of these condensed financial statements. These factors raise substantial doubt regarding
the Company’s ability to continue as a going concern. The Company’s continued operations will depend
on its ability to raise additional capital through various potential sources, such as future equity offerings and/or debt financings,
strategic relationships, and to successfully execute its business plans. The Company has relied upon advances from its Chairman majority
stockholder to fund operations since inception. Management is actively pursuing financing, but can provide no assurances that such financing
will be available on acceptable terms, or at all. Without this funding, the Company could be required to delay, scale back or eliminate
some or all of its business plans which would likely have a material adverse effect on the Company. The unaudited condensed financial statements do not
include any adjustments relating to the recoverability and classification of asset carrying amounts or the amount and classification of
liabilities that might result should the Company be unable to continue as a going concern. Generally, the Company’s operations are subject
to a number of factors that can affect its operating results and financial condition. Such factors include, but are not limited to, the
results of its marketing efforts to attract users for its software solutions and rapidly changing technology, the successful launch and
the acceptance of its software solutions in the marketplace, competition of its software solutions, attraction of talented and skilled
employees to support the business and the ability to raise capital to support its operations.</t>
        </is>
      </c>
    </row>
    <row r="6">
      <c r="A6" s="4" t="inlineStr">
        <is>
          <t>The Impact of COVID-19 on Business Operations</t>
        </is>
      </c>
      <c r="B6" s="4" t="inlineStr">
        <is>
          <t>The Impact of COVID-19 On Business Operations While the Company’s operations have not been
materially affected by the COVID-19 outbreak to date, the ultimate duration and severity of the outbreak and its impact on the economic
environment and business is uncertain. Accordingly, while the Company does not anticipate an impact on its operations, the duration of
the pandemic and potential impact on the business cannot be estimated. The spread of the coronavirus, which has caused a broad impact
globally, including restrictions on travel and quarantine policies put into place by businesses and governments, may have a material
economic effect on our business. While the potential economic impact brought on by and the duration of the pandemic may be difficult
to assess or predict, it has already caused, and is likely to result in further, significant disruptions of global financial markets,
which may reduce the Company’s future ability to access capital either at all or on favorable terms. In addition, a recession,
depression or other sustained adverse market events resulting from the spread of the coronavirus could materially and adversely affect
our business and the value of our common stock. In addition, a severe or prolonged economic downturn could result in a variety of risks
to the business, including a possible delay in implementing our business plan. At this time, the Company is unable to estimate the impact
of this event on its operations.</t>
        </is>
      </c>
    </row>
    <row r="7">
      <c r="A7" s="4" t="inlineStr">
        <is>
          <t>Use of Estimates</t>
        </is>
      </c>
      <c r="B7" s="4" t="inlineStr">
        <is>
          <t>Use of Estimates The preparation of the unaudited condensed financial
statements require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Actual results could differ from these estimates. Certain of our estimates could be affected
by external conditions, including those unique to our industry, and general economic conditions. It is possible that these external factors
could have an effect on our estimates that could cause actual results to differ from our estimates. We re-evaluate all of our accounting
estimates at least quarterly based on these conditions and record adjustments when necessary. Significant estimates made by management
include the valuation of deferred tax assets and fair value of stock-based compensation.</t>
        </is>
      </c>
    </row>
    <row r="8">
      <c r="A8" s="4" t="inlineStr">
        <is>
          <t>Fair Value of Financial Instruments and Fair Value Measurements</t>
        </is>
      </c>
      <c r="B8" s="4" t="inlineStr">
        <is>
          <t>Fair Value of Financial Instruments and Fair
Value Measurements The carrying amounts reported in the balance sheets
for cash, accounts receivable, accounts payable, accrued expenses, and due to stockholder approximate their fair market value based on
the short-term maturity of these instruments. The Company did not have any non-financial assets or liabilities that are measured at fair
value on a recurring basis as of March 31, 2021 and December 31, 2020.</t>
        </is>
      </c>
    </row>
    <row r="9">
      <c r="A9" s="4" t="inlineStr">
        <is>
          <t>Cash</t>
        </is>
      </c>
      <c r="B9" s="4" t="inlineStr">
        <is>
          <t>Cash The Company considers cash and cash equivalents to
include all stable, highly liquid investments with maturities of three months or less. There are no cash equivalents at December 31,
2020 and 2019. The Company maintains its cash in bank and financial institutions that at times may exceed federally insured (FDIC) limits.
At March 31, 2021 and December 31, 2020, the Company did not have any cash balances in excess of FDIC limits nor has the Company experienced
any losses in such accounts through March 31, 2021.</t>
        </is>
      </c>
    </row>
    <row r="10">
      <c r="A10" s="4" t="inlineStr">
        <is>
          <t>Revenue Recognition</t>
        </is>
      </c>
      <c r="B10" s="4" t="inlineStr">
        <is>
          <t>Revenue Recognition The Company recognizes revenue when control of the
promised goods or services are transferred to our customers in an amount that reflects the consideration we expect to be entitled to in
exchange for those goods or services. For student fees, the Company generates student fee revenue by registering each student that participates
in an on-line classroom utilizing our eCampus platform. This revenue is earned at the time the on-line class takes place and is accrued
during the period whether or not actually billed. The student fees are billed to the college conducting the classes during the period
the classes are conducted. There are no prepayments for student fees so there is no deferred revenue related to student fees. The annual
fee charged to the college is billed in the first quarter of the year and the income is recognized over the entire year. The Company lost its only customer in January 2021
due to circumstances at the customer level. The Company will maintain its eCampus platform for future customers and the Company’s
revenue policies and procedures described above remain unchanged. The Company billed $0 in annual fees in January 2021
and recognized no revenue from annual fees during the three months ended March 31, 2021. Annual fees paid in advance of services performed
are presented as contract liabilities. The Company recognized revenue of $0 and $1,698 from student and annual fees during the three
months ended March 31, 2021 and 2020, respectively.</t>
        </is>
      </c>
    </row>
    <row r="11">
      <c r="A11" s="4" t="inlineStr">
        <is>
          <t>Accounts Receivable</t>
        </is>
      </c>
      <c r="B11" s="4" t="inlineStr">
        <is>
          <t>Accounts Receivable Accounts receivable are recorded as revenue is earned
and billed during the period the on-line classes are conducted. The billings are due within 30 days of the billing date. If accounts receivable
are not paid within 90 days of billing, an allowance for doubtful accounts will be established. Accounts receivable were $1,349 at March
31, 2021 and December 31, 2020. No provision for doubtful accounts was deemed necessary at March 31, 2021 or December 31, 2020. As of March 31, 2021, and for the three months then
ended, the Company had no customers or revenue. Prior to January 1, 2021 the Company had one customer, an educational institution, responsible
for 100% of the Company’s accounts receivable and revenues. The Company lost its only customer in January 2021.</t>
        </is>
      </c>
    </row>
    <row r="12">
      <c r="A12" s="4" t="inlineStr">
        <is>
          <t>Stock Based Compensation</t>
        </is>
      </c>
      <c r="B12" s="4" t="inlineStr">
        <is>
          <t>Stock Based Compensation Stock-based compensation is accounted for based on
the requirements of ASC 718 – “Compensation –Stock Compensation Improvements to Employee Share-Based Payment</t>
        </is>
      </c>
    </row>
    <row r="13">
      <c r="A13" s="4" t="inlineStr">
        <is>
          <t>Net Loss Per Common Share</t>
        </is>
      </c>
      <c r="B13" s="4" t="inlineStr">
        <is>
          <t>Net Loss per Common Share The Company reports net loss per share in accordance
with ASC Topic 260-10, “Earnings per Share.” Basic loss per share is computed by dividing loss available to common stockholders
by the weighted average number of shares of common stock outstanding. Diluted loss per share is computed similarly to basic loss per share
except that the denominator is increased to include the number of additional common shares that would have been outstanding if the potential
common shares had been issued and if the additional common shares were dilutive. As of March 31, 2021 and 2020, there are no dilutive
securities and, therefore, basic and diluted loss per share is the same. The common stock dividend issued on April 5, 2020
(see Note 5) has been retrospectively presented in the weighted-average shares outstanding-basic and diluted on the condensed statement
of operations in order to compute net loss per share-basic and diluted for all periods.</t>
        </is>
      </c>
    </row>
    <row r="14">
      <c r="A14" s="4" t="inlineStr">
        <is>
          <t>Income Taxes</t>
        </is>
      </c>
      <c r="B14" s="4" t="inlineStr">
        <is>
          <t>Income Taxes Deferred income tax assets and liabilities arise from
temporary differences associated with differences between the financial statements and tax basis of assets and liabilities, as measured
by the enacted tax rates, which are expected to be in effect when these differences reverse. Deferred tax assets and liabilities are classified
as current or non-current, depending upon the classification of the assets or liabilities to which they relate. Deferred tax assets and
liabilities not related to an asset or liability are classified as current or non-current depending on the periods in which the temporary
differences are expected to reverse. Valuation allowances are established when necessary to reduce deferred tax assets to the amount expected
to be realized. The Company follows the provisions of FASB ASC 740-10
“Uncertainty in Income Taxes” (ASC 740-10). Certain recognition thresholds must be met before a tax position is recognized
in the financial statements. An entity may only recognize or continue to recognize tax positions that meet a “more-likely-than-not”
threshold. As of March 31, 2021 and December 31, 2020, the Company does not believe it has any uncertain tax positions that would require
either recognition or disclosure in the accompanying unaudited condensed financial statements.</t>
        </is>
      </c>
    </row>
    <row r="15">
      <c r="A15" s="4" t="inlineStr">
        <is>
          <t>Leases</t>
        </is>
      </c>
      <c r="B15" s="4" t="inlineStr">
        <is>
          <t>Leases The Company accounts for
leases under ASU 2016-02. Operating leases are included in operating lease right-of-use (“ROU”) assets and operating lease
liabilities on the condensed balance sheets. The Company leases office equipment used to conduct our business. Operating lease ROU assets
represent the right to use the leased asset for the lease term and operating lease liabilities are recognized based on the present value
of the future minimum lease payments over the lease term at commencement date. As most leases do not provide an implicit rate, the Company
uses an incremental borrowing rate based on the information available at the adoption date in determining the present value of future
payments. Operating lease expense is recognized on a straight-line basis over the lease term and is included in general and administrative
expenses in the unaudited condens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Future Minimum Lease Payments</t>
        </is>
      </c>
      <c r="B4" s="4" t="inlineStr">
        <is>
          <t xml:space="preserve">The table below reconciles the undiscounted future
minimum lease payments (displayed by year and in the aggregate) under the noncancelable copier operating lease to the total operating
lease liabilities recognized on the unaudited condensed balance sheet as of March 31, 2021:
Year Undiscounted Lease Payments
Copier Lease 2021 (remainder of year) $ 1,337
2022 1,783
2023 1,783
2024 743
Total 5,646
Less: present value discount (633 )
Total operating lease liabilities $ 5,01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tockholders' Equity (Tables)</t>
        </is>
      </c>
      <c r="B1" s="2" t="inlineStr">
        <is>
          <t>3 Months Ended</t>
        </is>
      </c>
    </row>
    <row r="2">
      <c r="B2" s="2" t="inlineStr">
        <is>
          <t>Mar. 31, 2021</t>
        </is>
      </c>
    </row>
    <row r="3">
      <c r="A3" s="3" t="inlineStr">
        <is>
          <t>Equity [Abstract]</t>
        </is>
      </c>
    </row>
    <row r="4">
      <c r="A4" s="4" t="inlineStr">
        <is>
          <t>Schedule of Common Stockholders Dividend Declaration</t>
        </is>
      </c>
      <c r="B4" s="4" t="inlineStr">
        <is>
          <t>The table below shows all the Company’s stockholders
of common stock and the number of shares held by each before and after the common stock dividend:
Common Stockholders Name 12/31/19 # Shares % Owned Pre-Div Dividend Shares Shares After Dividend % Owned After Div
James Owens 97,000,000 84.86 % 21,216,098 118,216,098 84.86 %
Webstar Networks 17,000,000 14.87 % 3,718,285 20,718,285 14.87 %
Ashok Mohan 100,000 0.09 % 21,873 121,873 0.09 %
Michael Foster 75,000 0.07 % 16,404 91,404 0.07 %
Heather Anan 50,000 0.04 % 10,936 60,936 0.04 %
John England 75,000 0.07 % 16,404 91,404 0.07 %
Total 114,300,000 100.00 % 25,000,000 139,300,000 1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Details Narrative)</t>
        </is>
      </c>
      <c r="B1" s="2" t="inlineStr">
        <is>
          <t>3 Months Ended</t>
        </is>
      </c>
    </row>
    <row r="2">
      <c r="B2" s="2" t="inlineStr">
        <is>
          <t>Mar. 31, 2021</t>
        </is>
      </c>
    </row>
    <row r="3">
      <c r="A3" s="3" t="inlineStr">
        <is>
          <t>Organization, Consolidation and Presentation of Financial Statements [Abstract]</t>
        </is>
      </c>
    </row>
    <row r="4">
      <c r="A4" s="4" t="inlineStr">
        <is>
          <t>Date of incorporation</t>
        </is>
      </c>
      <c r="B4" s="4" t="inlineStr">
        <is>
          <t>Mar. 10,
		2015</t>
        </is>
      </c>
    </row>
    <row r="5">
      <c r="A5" s="4" t="inlineStr">
        <is>
          <t>Entity incorporation, state or country code</t>
        </is>
      </c>
      <c r="B5" s="4" t="inlineStr">
        <is>
          <t>W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Summary of Significant Accounting Policies (Details Narrative) - USD ($)</t>
        </is>
      </c>
      <c r="B1" s="2" t="inlineStr">
        <is>
          <t>1 Months Ended</t>
        </is>
      </c>
      <c r="C1" s="2" t="inlineStr">
        <is>
          <t>3 Months Ended</t>
        </is>
      </c>
    </row>
    <row r="2">
      <c r="B2" s="2" t="inlineStr">
        <is>
          <t>Jan. 31, 2021</t>
        </is>
      </c>
      <c r="C2" s="2" t="inlineStr">
        <is>
          <t>Mar. 31, 2021</t>
        </is>
      </c>
      <c r="D2" s="2" t="inlineStr">
        <is>
          <t>Mar. 31, 2020</t>
        </is>
      </c>
      <c r="E2" s="2" t="inlineStr">
        <is>
          <t>Dec. 31, 2020</t>
        </is>
      </c>
      <c r="F2" s="2" t="inlineStr">
        <is>
          <t>Dec. 31, 2019</t>
        </is>
      </c>
    </row>
    <row r="3">
      <c r="A3" s="4" t="inlineStr">
        <is>
          <t>Accumulated deficit</t>
        </is>
      </c>
      <c r="C3" s="6" t="n">
        <v>-8883089</v>
      </c>
      <c r="E3" s="6" t="n">
        <v>-8573059</v>
      </c>
    </row>
    <row r="4">
      <c r="A4" s="4" t="inlineStr">
        <is>
          <t>Net loss</t>
        </is>
      </c>
      <c r="C4" s="5" t="n">
        <v>-310030</v>
      </c>
      <c r="D4" s="6" t="n">
        <v>-381704</v>
      </c>
    </row>
    <row r="5">
      <c r="A5" s="4" t="inlineStr">
        <is>
          <t>Negative cash flows from operations</t>
        </is>
      </c>
      <c r="C5" s="5" t="n">
        <v>-28030</v>
      </c>
      <c r="D5" s="5" t="n">
        <v>-88461</v>
      </c>
    </row>
    <row r="6">
      <c r="A6" s="4" t="inlineStr">
        <is>
          <t>Working capital</t>
        </is>
      </c>
      <c r="C6" s="5" t="n">
        <v>-2210478</v>
      </c>
    </row>
    <row r="7">
      <c r="A7" s="4" t="inlineStr">
        <is>
          <t>Cash equivalents</t>
        </is>
      </c>
      <c r="E7" s="4" t="inlineStr">
        <is>
          <t xml:space="preserve"> </t>
        </is>
      </c>
      <c r="F7" s="4" t="inlineStr">
        <is>
          <t xml:space="preserve"> </t>
        </is>
      </c>
    </row>
    <row r="8">
      <c r="A8" s="4" t="inlineStr">
        <is>
          <t>Cash, FDIC amount</t>
        </is>
      </c>
      <c r="C8" s="4" t="inlineStr">
        <is>
          <t xml:space="preserve"> </t>
        </is>
      </c>
      <c r="E8" s="4" t="inlineStr">
        <is>
          <t xml:space="preserve"> </t>
        </is>
      </c>
    </row>
    <row r="9">
      <c r="A9" s="4" t="inlineStr">
        <is>
          <t>Annual fees</t>
        </is>
      </c>
      <c r="B9" s="6" t="n">
        <v>0</v>
      </c>
    </row>
    <row r="10">
      <c r="A10" s="4" t="inlineStr">
        <is>
          <t>Recognized revenue in annual fees</t>
        </is>
      </c>
      <c r="C10" s="4" t="inlineStr">
        <is>
          <t xml:space="preserve"> </t>
        </is>
      </c>
    </row>
    <row r="11">
      <c r="A11" s="4" t="inlineStr">
        <is>
          <t>Revenue recognized from student and annual fees</t>
        </is>
      </c>
      <c r="C11" s="4" t="inlineStr">
        <is>
          <t xml:space="preserve"> </t>
        </is>
      </c>
      <c r="D11" s="6" t="n">
        <v>1698</v>
      </c>
    </row>
    <row r="12">
      <c r="A12" s="4" t="inlineStr">
        <is>
          <t>Accounts receivable</t>
        </is>
      </c>
      <c r="C12" s="5" t="n">
        <v>1349</v>
      </c>
      <c r="E12" s="5" t="n">
        <v>1349</v>
      </c>
    </row>
    <row r="13">
      <c r="A13" s="4" t="inlineStr">
        <is>
          <t>Provision for doubtful accounts</t>
        </is>
      </c>
      <c r="C13" s="4" t="inlineStr">
        <is>
          <t xml:space="preserve"> </t>
        </is>
      </c>
      <c r="E13" s="4" t="inlineStr">
        <is>
          <t xml:space="preserve"> </t>
        </is>
      </c>
    </row>
    <row r="14">
      <c r="A14" s="4" t="inlineStr">
        <is>
          <t>Antidilutive securities</t>
        </is>
      </c>
      <c r="C14" s="4" t="inlineStr">
        <is>
          <t xml:space="preserve"> </t>
        </is>
      </c>
      <c r="D14" s="4" t="inlineStr">
        <is>
          <t xml:space="preserve"> </t>
        </is>
      </c>
    </row>
    <row r="15">
      <c r="A15" s="4" t="inlineStr">
        <is>
          <t>Uncertainty in income taxes</t>
        </is>
      </c>
      <c r="C15" s="4" t="inlineStr">
        <is>
          <t xml:space="preserve"> </t>
        </is>
      </c>
      <c r="E15" s="4" t="inlineStr">
        <is>
          <t xml:space="preserve"> </t>
        </is>
      </c>
    </row>
    <row r="16">
      <c r="A16" s="4" t="inlineStr">
        <is>
          <t>Customer Concentration Risk [Member] | Revenues [Member] | One Customer [Member]</t>
        </is>
      </c>
    </row>
    <row r="17">
      <c r="A17" s="4" t="inlineStr">
        <is>
          <t>Concentration risk, percentage</t>
        </is>
      </c>
      <c r="C17" s="4" t="inlineStr">
        <is>
          <t>100.00%</t>
        </is>
      </c>
    </row>
  </sheetData>
  <mergeCells count="2">
    <mergeCell ref="A1:A2"/>
    <mergeCell ref="C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lated Party Transactions (Details Narrative) - USD ($)</t>
        </is>
      </c>
      <c r="B1" s="2" t="inlineStr">
        <is>
          <t>Apr. 24, 2020</t>
        </is>
      </c>
      <c r="C1" s="2" t="inlineStr">
        <is>
          <t>Apr. 21, 2020</t>
        </is>
      </c>
      <c r="D1" s="2" t="inlineStr">
        <is>
          <t>Apr. 02, 2020</t>
        </is>
      </c>
      <c r="E1" s="2" t="inlineStr">
        <is>
          <t>Feb. 21, 2020</t>
        </is>
      </c>
      <c r="F1" s="2" t="inlineStr">
        <is>
          <t>Mar. 31, 2021</t>
        </is>
      </c>
      <c r="G1" s="2" t="inlineStr">
        <is>
          <t>Mar. 31, 2020</t>
        </is>
      </c>
      <c r="H1" s="2" t="inlineStr">
        <is>
          <t>Mar. 31, 2019</t>
        </is>
      </c>
      <c r="I1" s="2" t="inlineStr">
        <is>
          <t>Dec. 31, 2020</t>
        </is>
      </c>
    </row>
    <row r="2">
      <c r="A2" s="4" t="inlineStr">
        <is>
          <t>Due to stockholder</t>
        </is>
      </c>
      <c r="F2" s="6" t="n">
        <v>538577</v>
      </c>
      <c r="I2" s="6" t="n">
        <v>511177</v>
      </c>
    </row>
    <row r="3">
      <c r="A3" s="4" t="inlineStr">
        <is>
          <t>Number of shares issued</t>
        </is>
      </c>
      <c r="B3" s="5" t="n">
        <v>600000</v>
      </c>
    </row>
    <row r="4">
      <c r="A4" s="4" t="inlineStr">
        <is>
          <t>Accrued salaries and related expenses</t>
        </is>
      </c>
      <c r="F4" s="5" t="n">
        <v>1613862</v>
      </c>
      <c r="I4" s="5" t="n">
        <v>1345081</v>
      </c>
    </row>
    <row r="5">
      <c r="A5" s="4" t="inlineStr">
        <is>
          <t>Labor and related expense</t>
        </is>
      </c>
      <c r="F5" s="5" t="n">
        <v>291581</v>
      </c>
      <c r="G5" s="6" t="n">
        <v>291581</v>
      </c>
    </row>
    <row r="6">
      <c r="A6" s="4" t="inlineStr">
        <is>
          <t>License Agreement [Member] | Soft Tech's Gigabyte Slayer [Member]</t>
        </is>
      </c>
    </row>
    <row r="7">
      <c r="A7" s="4" t="inlineStr">
        <is>
          <t>Licensing fee</t>
        </is>
      </c>
      <c r="C7" s="6" t="n">
        <v>650000</v>
      </c>
    </row>
    <row r="8">
      <c r="A8" s="4" t="inlineStr">
        <is>
          <t>License Agreement [Member] | WARP-G Software Solution [Member]</t>
        </is>
      </c>
    </row>
    <row r="9">
      <c r="A9" s="4" t="inlineStr">
        <is>
          <t>Licensing fee</t>
        </is>
      </c>
      <c r="C9" s="5" t="n">
        <v>650000</v>
      </c>
    </row>
    <row r="10">
      <c r="A10" s="4" t="inlineStr">
        <is>
          <t>License Agreement [Member] | Soft Tech's Gigabyte Slayer and WARP-G Software Solution [Member]</t>
        </is>
      </c>
    </row>
    <row r="11">
      <c r="A11" s="4" t="inlineStr">
        <is>
          <t>Software development cost</t>
        </is>
      </c>
      <c r="C11" s="5" t="n">
        <v>1300000</v>
      </c>
    </row>
    <row r="12">
      <c r="A12" s="4" t="inlineStr">
        <is>
          <t>Net capital offering of common stock</t>
        </is>
      </c>
      <c r="C12" s="5" t="n">
        <v>20000000</v>
      </c>
    </row>
    <row r="13">
      <c r="A13" s="4" t="inlineStr">
        <is>
          <t>Payments for software development</t>
        </is>
      </c>
      <c r="C13" s="6" t="n">
        <v>20000000</v>
      </c>
    </row>
    <row r="14">
      <c r="A14" s="4" t="inlineStr">
        <is>
          <t>Royalty rate percentage</t>
        </is>
      </c>
      <c r="C14" s="4" t="inlineStr">
        <is>
          <t>7.00%</t>
        </is>
      </c>
    </row>
    <row r="15">
      <c r="A15" s="4" t="inlineStr">
        <is>
          <t>Agreement term</t>
        </is>
      </c>
      <c r="C15" s="4" t="inlineStr">
        <is>
          <t>5 years</t>
        </is>
      </c>
    </row>
    <row r="16">
      <c r="A16" s="4" t="inlineStr">
        <is>
          <t>Employment Agreements [Member]</t>
        </is>
      </c>
    </row>
    <row r="17">
      <c r="A17" s="4" t="inlineStr">
        <is>
          <t>Accrued salaries</t>
        </is>
      </c>
      <c r="F17" s="5" t="n">
        <v>1207500</v>
      </c>
      <c r="I17" s="5" t="n">
        <v>966000</v>
      </c>
    </row>
    <row r="18">
      <c r="A18" s="4" t="inlineStr">
        <is>
          <t>Accrued auto allowances</t>
        </is>
      </c>
      <c r="F18" s="5" t="n">
        <v>36000</v>
      </c>
      <c r="I18" s="5" t="n">
        <v>28800</v>
      </c>
    </row>
    <row r="19">
      <c r="A19" s="4" t="inlineStr">
        <is>
          <t>Payroll taxes</t>
        </is>
      </c>
      <c r="F19" s="5" t="n">
        <v>60918</v>
      </c>
      <c r="I19" s="5" t="n">
        <v>40837</v>
      </c>
    </row>
    <row r="20">
      <c r="A20" s="4" t="inlineStr">
        <is>
          <t>Employee-related liabilities</t>
        </is>
      </c>
      <c r="F20" s="5" t="n">
        <v>309444</v>
      </c>
      <c r="I20" s="5" t="n">
        <v>309444</v>
      </c>
    </row>
    <row r="21">
      <c r="A21" s="4" t="inlineStr">
        <is>
          <t>Mr. James Owens [Member]</t>
        </is>
      </c>
    </row>
    <row r="22">
      <c r="A22" s="4" t="inlineStr">
        <is>
          <t>Loans payable</t>
        </is>
      </c>
      <c r="F22" s="5" t="n">
        <v>27400</v>
      </c>
    </row>
    <row r="23">
      <c r="A23" s="4" t="inlineStr">
        <is>
          <t>Due to stockholder</t>
        </is>
      </c>
      <c r="F23" s="6" t="n">
        <v>538577</v>
      </c>
      <c r="I23" s="6" t="n">
        <v>511177</v>
      </c>
    </row>
    <row r="24">
      <c r="A24" s="4" t="inlineStr">
        <is>
          <t>Mr. James Owens [Member] | Subscription Agreement [Member] | Series A Preferred Stock [Member]</t>
        </is>
      </c>
    </row>
    <row r="25">
      <c r="A25" s="4" t="inlineStr">
        <is>
          <t>Number of shares issued</t>
        </is>
      </c>
      <c r="D25" s="5" t="n">
        <v>1000</v>
      </c>
    </row>
    <row r="26">
      <c r="A26" s="4" t="inlineStr">
        <is>
          <t>Number of shares issued, value</t>
        </is>
      </c>
      <c r="D26" s="6" t="n">
        <v>250000</v>
      </c>
    </row>
    <row r="27">
      <c r="A27" s="4" t="inlineStr">
        <is>
          <t>Shares issued price per share</t>
        </is>
      </c>
      <c r="D27" s="6" t="n">
        <v>250</v>
      </c>
    </row>
    <row r="28">
      <c r="A28" s="4" t="inlineStr">
        <is>
          <t>Due to related party</t>
        </is>
      </c>
      <c r="D28" s="6" t="n">
        <v>250000</v>
      </c>
    </row>
    <row r="29">
      <c r="A29" s="4" t="inlineStr">
        <is>
          <t>Mr. James Owens [Member] | Employment Agreements [Member]</t>
        </is>
      </c>
    </row>
    <row r="30">
      <c r="A30" s="4" t="inlineStr">
        <is>
          <t>Accrued salaries and related expenses</t>
        </is>
      </c>
      <c r="E30" s="6" t="n">
        <v>350000</v>
      </c>
    </row>
    <row r="31">
      <c r="A31" s="4" t="inlineStr">
        <is>
          <t>Auto allowances</t>
        </is>
      </c>
      <c r="E31" s="5" t="n">
        <v>12000</v>
      </c>
    </row>
    <row r="32">
      <c r="A32" s="4" t="inlineStr">
        <is>
          <t>Don D. Roberts [Member] | Employment Agreements [Member]</t>
        </is>
      </c>
    </row>
    <row r="33">
      <c r="A33" s="4" t="inlineStr">
        <is>
          <t>Accrued salaries and related expenses</t>
        </is>
      </c>
      <c r="E33" s="5" t="n">
        <v>350000</v>
      </c>
    </row>
    <row r="34">
      <c r="A34" s="4" t="inlineStr">
        <is>
          <t>Auto allowances</t>
        </is>
      </c>
      <c r="E34" s="5" t="n">
        <v>12000</v>
      </c>
    </row>
    <row r="35">
      <c r="A35" s="4" t="inlineStr">
        <is>
          <t>Harold E. Hutchins [Member] | Employment Agreements [Member]</t>
        </is>
      </c>
    </row>
    <row r="36">
      <c r="A36" s="4" t="inlineStr">
        <is>
          <t>Accrued salaries and related expenses</t>
        </is>
      </c>
      <c r="E36" s="5" t="n">
        <v>350000</v>
      </c>
    </row>
    <row r="37">
      <c r="A37" s="4" t="inlineStr">
        <is>
          <t>Auto allowances</t>
        </is>
      </c>
      <c r="E37" s="6" t="n">
        <v>12000</v>
      </c>
      <c r="G37" s="6" t="n">
        <v>21000</v>
      </c>
      <c r="H37" s="6" t="n">
        <v>18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Mar. 31, 2021</t>
        </is>
      </c>
      <c r="C1" s="2" t="inlineStr">
        <is>
          <t>Dec. 31, 2020</t>
        </is>
      </c>
    </row>
    <row r="2">
      <c r="A2" s="3" t="inlineStr">
        <is>
          <t>Current assets</t>
        </is>
      </c>
    </row>
    <row r="3">
      <c r="A3" s="4" t="inlineStr">
        <is>
          <t>Cash</t>
        </is>
      </c>
      <c r="B3" s="6" t="n">
        <v>875</v>
      </c>
      <c r="C3" s="6" t="n">
        <v>1505</v>
      </c>
    </row>
    <row r="4">
      <c r="A4" s="4" t="inlineStr">
        <is>
          <t>Accounts receivable</t>
        </is>
      </c>
      <c r="B4" s="5" t="n">
        <v>1349</v>
      </c>
      <c r="C4" s="5" t="n">
        <v>1349</v>
      </c>
    </row>
    <row r="5">
      <c r="A5" s="4" t="inlineStr">
        <is>
          <t>Prepaid expenses</t>
        </is>
      </c>
      <c r="B5" s="4" t="inlineStr">
        <is>
          <t xml:space="preserve"> </t>
        </is>
      </c>
      <c r="C5" s="5" t="n">
        <v>2037</v>
      </c>
    </row>
    <row r="6">
      <c r="A6" s="4" t="inlineStr">
        <is>
          <t>Total current assets</t>
        </is>
      </c>
      <c r="B6" s="5" t="n">
        <v>2224</v>
      </c>
      <c r="C6" s="5" t="n">
        <v>4891</v>
      </c>
    </row>
    <row r="7">
      <c r="A7" s="4" t="inlineStr">
        <is>
          <t>Right-of-use assets</t>
        </is>
      </c>
      <c r="B7" s="5" t="n">
        <v>4918</v>
      </c>
      <c r="C7" s="5" t="n">
        <v>5258</v>
      </c>
    </row>
    <row r="8">
      <c r="A8" s="4" t="inlineStr">
        <is>
          <t>Intangible asset - net of accumulated amortization of $12,400 and $12,000 at March 31, 2021 and December 31, 2020, respectively</t>
        </is>
      </c>
      <c r="B8" s="5" t="n">
        <v>4400</v>
      </c>
      <c r="C8" s="5" t="n">
        <v>4800</v>
      </c>
    </row>
    <row r="9">
      <c r="A9" s="4" t="inlineStr">
        <is>
          <t>Total assets</t>
        </is>
      </c>
      <c r="B9" s="5" t="n">
        <v>11542</v>
      </c>
      <c r="C9" s="5" t="n">
        <v>14949</v>
      </c>
    </row>
    <row r="10">
      <c r="A10" s="3" t="inlineStr">
        <is>
          <t>Current liabilities</t>
        </is>
      </c>
    </row>
    <row r="11">
      <c r="A11" s="4" t="inlineStr">
        <is>
          <t>Accounts payable</t>
        </is>
      </c>
      <c r="B11" s="5" t="n">
        <v>58806</v>
      </c>
      <c r="C11" s="5" t="n">
        <v>48017</v>
      </c>
    </row>
    <row r="12">
      <c r="A12" s="4" t="inlineStr">
        <is>
          <t>Accrued salaries and related expenses</t>
        </is>
      </c>
      <c r="B12" s="5" t="n">
        <v>1613862</v>
      </c>
      <c r="C12" s="5" t="n">
        <v>1345081</v>
      </c>
    </row>
    <row r="13">
      <c r="A13" s="4" t="inlineStr">
        <is>
          <t>Due to stockholder</t>
        </is>
      </c>
      <c r="B13" s="5" t="n">
        <v>538577</v>
      </c>
      <c r="C13" s="5" t="n">
        <v>511177</v>
      </c>
    </row>
    <row r="14">
      <c r="A14" s="4" t="inlineStr">
        <is>
          <t>Lease liability</t>
        </is>
      </c>
      <c r="B14" s="5" t="n">
        <v>1457</v>
      </c>
      <c r="C14" s="5" t="n">
        <v>1430</v>
      </c>
    </row>
    <row r="15">
      <c r="A15" s="4" t="inlineStr">
        <is>
          <t>Total current liabilities</t>
        </is>
      </c>
      <c r="B15" s="5" t="n">
        <v>2212702</v>
      </c>
      <c r="C15" s="5" t="n">
        <v>1905705</v>
      </c>
    </row>
    <row r="16">
      <c r="A16" s="4" t="inlineStr">
        <is>
          <t>Lease liability - net of current portion</t>
        </is>
      </c>
      <c r="B16" s="5" t="n">
        <v>3556</v>
      </c>
      <c r="C16" s="5" t="n">
        <v>3930</v>
      </c>
    </row>
    <row r="17">
      <c r="A17" s="4" t="inlineStr">
        <is>
          <t>Total liabilities</t>
        </is>
      </c>
      <c r="B17" s="5" t="n">
        <v>2216258</v>
      </c>
      <c r="C17" s="5" t="n">
        <v>1909635</v>
      </c>
    </row>
    <row r="18">
      <c r="A18" s="4" t="inlineStr">
        <is>
          <t>Commitments and contingencies (Note 6)</t>
        </is>
      </c>
      <c r="B18" s="4" t="inlineStr">
        <is>
          <t xml:space="preserve"> </t>
        </is>
      </c>
      <c r="C18" s="4" t="inlineStr">
        <is>
          <t xml:space="preserve"> </t>
        </is>
      </c>
    </row>
    <row r="19">
      <c r="A19" s="3" t="inlineStr">
        <is>
          <t>Stockholders' deficit</t>
        </is>
      </c>
    </row>
    <row r="20">
      <c r="A20" s="4" t="inlineStr">
        <is>
          <t>Preferred stock, $0.0001 par value; Authorized 1,000,000 shares, 1,000 shares designated as Series A Preferred, 1,000 shares issued and outstanding as of March 31, 2021 and December 31, 2020</t>
        </is>
      </c>
      <c r="B20" s="4" t="inlineStr">
        <is>
          <t xml:space="preserve"> </t>
        </is>
      </c>
      <c r="C20" s="4" t="inlineStr">
        <is>
          <t xml:space="preserve"> </t>
        </is>
      </c>
    </row>
    <row r="21">
      <c r="A21" s="4" t="inlineStr">
        <is>
          <t>Common stock, $0.0001 par value; Authorized 300,000,000 shares; 139,900,000 issued and outstanding as of March 31, 2021 and December 31, 2020</t>
        </is>
      </c>
      <c r="B21" s="5" t="n">
        <v>13990</v>
      </c>
      <c r="C21" s="5" t="n">
        <v>13990</v>
      </c>
    </row>
    <row r="22">
      <c r="A22" s="4" t="inlineStr">
        <is>
          <t>Additional paid-in-capital</t>
        </is>
      </c>
      <c r="B22" s="5" t="n">
        <v>6664383</v>
      </c>
      <c r="C22" s="5" t="n">
        <v>6664383</v>
      </c>
    </row>
    <row r="23">
      <c r="A23" s="4" t="inlineStr">
        <is>
          <t>Accumulated deficit</t>
        </is>
      </c>
      <c r="B23" s="5" t="n">
        <v>-8883089</v>
      </c>
      <c r="C23" s="5" t="n">
        <v>-8573059</v>
      </c>
    </row>
    <row r="24">
      <c r="A24" s="4" t="inlineStr">
        <is>
          <t>Total stockholders' deficit</t>
        </is>
      </c>
      <c r="B24" s="5" t="n">
        <v>-2204716</v>
      </c>
      <c r="C24" s="5" t="n">
        <v>-1894686</v>
      </c>
    </row>
    <row r="25">
      <c r="A25" s="4" t="inlineStr">
        <is>
          <t>Total liabilities and stockholders' deficit</t>
        </is>
      </c>
      <c r="B25" s="6" t="n">
        <v>11542</v>
      </c>
      <c r="C25" s="6" t="n">
        <v>149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5" customWidth="1" min="1" max="1"/>
    <col width="15" customWidth="1" min="2" max="2"/>
    <col width="14" customWidth="1" min="3" max="3"/>
    <col width="14" customWidth="1" min="4" max="4"/>
  </cols>
  <sheetData>
    <row r="1">
      <c r="A1" s="1" t="inlineStr">
        <is>
          <t>Leases (Details Narrative) - USD ($)</t>
        </is>
      </c>
      <c r="B1" s="2" t="inlineStr">
        <is>
          <t>3 Months Ended</t>
        </is>
      </c>
    </row>
    <row r="2">
      <c r="B2" s="2" t="inlineStr">
        <is>
          <t>Mar. 31, 2021</t>
        </is>
      </c>
      <c r="C2" s="2" t="inlineStr">
        <is>
          <t>Mar. 31, 2020</t>
        </is>
      </c>
      <c r="D2" s="2" t="inlineStr">
        <is>
          <t>Dec. 31, 2020</t>
        </is>
      </c>
    </row>
    <row r="3">
      <c r="A3" s="4" t="inlineStr">
        <is>
          <t>Right-of-use assets</t>
        </is>
      </c>
      <c r="B3" s="6" t="n">
        <v>4918</v>
      </c>
      <c r="D3" s="6" t="n">
        <v>5258</v>
      </c>
    </row>
    <row r="4">
      <c r="A4" s="4" t="inlineStr">
        <is>
          <t>Lease liabilities</t>
        </is>
      </c>
      <c r="B4" s="5" t="n">
        <v>5012</v>
      </c>
      <c r="D4" s="6" t="n">
        <v>5360</v>
      </c>
    </row>
    <row r="5">
      <c r="A5" s="4" t="inlineStr">
        <is>
          <t>Copier Lease [Member]</t>
        </is>
      </c>
    </row>
    <row r="6">
      <c r="A6" s="4" t="inlineStr">
        <is>
          <t>Lease liabilities</t>
        </is>
      </c>
      <c r="B6" s="6" t="n">
        <v>5013</v>
      </c>
    </row>
    <row r="7">
      <c r="A7" s="4" t="inlineStr">
        <is>
          <t>Lease term</t>
        </is>
      </c>
      <c r="B7" s="4" t="inlineStr">
        <is>
          <t>60 months</t>
        </is>
      </c>
    </row>
    <row r="8">
      <c r="A8" s="4" t="inlineStr">
        <is>
          <t>Monthly payments of operating lease</t>
        </is>
      </c>
      <c r="B8" s="6" t="n">
        <v>149</v>
      </c>
    </row>
    <row r="9">
      <c r="A9" s="4" t="inlineStr">
        <is>
          <t>Lease incremental borrowing rate</t>
        </is>
      </c>
      <c r="B9" s="4" t="inlineStr">
        <is>
          <t>7.50%</t>
        </is>
      </c>
    </row>
    <row r="10">
      <c r="A10" s="4" t="inlineStr">
        <is>
          <t>General And Administrative Expenses [Member]</t>
        </is>
      </c>
    </row>
    <row r="11">
      <c r="A11" s="4" t="inlineStr">
        <is>
          <t>Operating lease expense</t>
        </is>
      </c>
      <c r="B11" s="6" t="n">
        <v>438</v>
      </c>
      <c r="C11" s="6" t="n">
        <v>555</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Schedule of Future Minimum Lease Payments (Details) - USD ($)</t>
        </is>
      </c>
      <c r="B1" s="2" t="inlineStr">
        <is>
          <t>Mar. 31, 2021</t>
        </is>
      </c>
      <c r="C1" s="2" t="inlineStr">
        <is>
          <t>Dec. 31, 2020</t>
        </is>
      </c>
    </row>
    <row r="2">
      <c r="A2" s="4" t="inlineStr">
        <is>
          <t>Total operating lease liabilities</t>
        </is>
      </c>
      <c r="B2" s="6" t="n">
        <v>5012</v>
      </c>
      <c r="C2" s="6" t="n">
        <v>5360</v>
      </c>
    </row>
    <row r="3">
      <c r="A3" s="4" t="inlineStr">
        <is>
          <t>Copier Lease [Member]</t>
        </is>
      </c>
    </row>
    <row r="4">
      <c r="A4" s="4" t="inlineStr">
        <is>
          <t>2021 (remainder of year)</t>
        </is>
      </c>
      <c r="B4" s="5" t="n">
        <v>1337</v>
      </c>
    </row>
    <row r="5">
      <c r="A5" s="4" t="inlineStr">
        <is>
          <t>2022</t>
        </is>
      </c>
      <c r="B5" s="5" t="n">
        <v>1783</v>
      </c>
    </row>
    <row r="6">
      <c r="A6" s="4" t="inlineStr">
        <is>
          <t>2023</t>
        </is>
      </c>
      <c r="B6" s="5" t="n">
        <v>1783</v>
      </c>
    </row>
    <row r="7">
      <c r="A7" s="4" t="inlineStr">
        <is>
          <t>2024</t>
        </is>
      </c>
      <c r="B7" s="5" t="n">
        <v>743</v>
      </c>
    </row>
    <row r="8">
      <c r="A8" s="4" t="inlineStr">
        <is>
          <t>Total</t>
        </is>
      </c>
      <c r="B8" s="5" t="n">
        <v>5646</v>
      </c>
    </row>
    <row r="9">
      <c r="A9" s="4" t="inlineStr">
        <is>
          <t>Less: present value discount</t>
        </is>
      </c>
      <c r="B9" s="5" t="n">
        <v>-633</v>
      </c>
    </row>
    <row r="10">
      <c r="A10" s="4" t="inlineStr">
        <is>
          <t>Total operating lease liabilities</t>
        </is>
      </c>
      <c r="B10" s="6" t="n">
        <v>5013</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s>
  <sheetData>
    <row r="1">
      <c r="A1" s="1" t="inlineStr">
        <is>
          <t>Stockholders' Equity (Details Narrative) - USD ($)</t>
        </is>
      </c>
      <c r="B1" s="2" t="inlineStr">
        <is>
          <t>Apr. 24, 2020</t>
        </is>
      </c>
      <c r="C1" s="2" t="inlineStr">
        <is>
          <t>Apr. 21, 2020</t>
        </is>
      </c>
      <c r="D1" s="2" t="inlineStr">
        <is>
          <t>Apr. 02, 2020</t>
        </is>
      </c>
      <c r="E1" s="2" t="inlineStr">
        <is>
          <t>Mar. 16, 2020</t>
        </is>
      </c>
      <c r="F1" s="2" t="inlineStr">
        <is>
          <t>Mar. 31, 2021</t>
        </is>
      </c>
      <c r="G1" s="2" t="inlineStr">
        <is>
          <t>Dec. 31, 2020</t>
        </is>
      </c>
    </row>
    <row r="2">
      <c r="A2" s="3" t="inlineStr">
        <is>
          <t>Class of Stock [Line Items]</t>
        </is>
      </c>
    </row>
    <row r="3">
      <c r="A3" s="4" t="inlineStr">
        <is>
          <t>Preferred stock, shares authorized</t>
        </is>
      </c>
      <c r="F3" s="5" t="n">
        <v>1000000</v>
      </c>
      <c r="G3" s="5" t="n">
        <v>1000000</v>
      </c>
    </row>
    <row r="4">
      <c r="A4" s="4" t="inlineStr">
        <is>
          <t>Number of shares issued and sold</t>
        </is>
      </c>
      <c r="B4" s="5" t="n">
        <v>600000</v>
      </c>
    </row>
    <row r="5">
      <c r="A5" s="4" t="inlineStr">
        <is>
          <t>Common stock, par value</t>
        </is>
      </c>
      <c r="B5" s="7" t="n">
        <v>0.0001</v>
      </c>
    </row>
    <row r="6">
      <c r="A6" s="4" t="inlineStr">
        <is>
          <t>Board of Directors [Member] | Subscription Agreement [Member]</t>
        </is>
      </c>
    </row>
    <row r="7">
      <c r="A7" s="3" t="inlineStr">
        <is>
          <t>Class of Stock [Line Items]</t>
        </is>
      </c>
    </row>
    <row r="8">
      <c r="A8" s="4" t="inlineStr">
        <is>
          <t>Number of shares issued and sold</t>
        </is>
      </c>
      <c r="C8" s="5" t="n">
        <v>25000000</v>
      </c>
    </row>
    <row r="9">
      <c r="A9" s="4" t="inlineStr">
        <is>
          <t>Common stock dividend</t>
        </is>
      </c>
      <c r="C9" s="4" t="inlineStr">
        <is>
          <t>$ .218723</t>
        </is>
      </c>
    </row>
    <row r="10">
      <c r="A10" s="4" t="inlineStr">
        <is>
          <t>Series A Preferred Stock [Member]</t>
        </is>
      </c>
    </row>
    <row r="11">
      <c r="A11" s="3" t="inlineStr">
        <is>
          <t>Class of Stock [Line Items]</t>
        </is>
      </c>
    </row>
    <row r="12">
      <c r="A12" s="4" t="inlineStr">
        <is>
          <t>Preferred stock, shares authorized</t>
        </is>
      </c>
      <c r="E12" s="5" t="n">
        <v>1000</v>
      </c>
      <c r="F12" s="5" t="n">
        <v>1000</v>
      </c>
      <c r="G12" s="5" t="n">
        <v>1000</v>
      </c>
    </row>
    <row r="13">
      <c r="A13" s="4" t="inlineStr">
        <is>
          <t>Preferred stock, voting rights</t>
        </is>
      </c>
      <c r="E13" s="4" t="inlineStr">
        <is>
          <t>The Series A Preferred Stock has voting rights equivalent to three times the total voting power of the total common stock outstanding at any time. The Series A Preferred Stock has no transfer rights, no conversion rights, no dividends, and no liquidation preference.</t>
        </is>
      </c>
    </row>
    <row r="14">
      <c r="A14" s="4" t="inlineStr">
        <is>
          <t>Series A Preferred Stock [Member] | Mr. James Owens [Member] | Subscription Agreement [Member]</t>
        </is>
      </c>
    </row>
    <row r="15">
      <c r="A15" s="3" t="inlineStr">
        <is>
          <t>Class of Stock [Line Items]</t>
        </is>
      </c>
    </row>
    <row r="16">
      <c r="A16" s="4" t="inlineStr">
        <is>
          <t>Number of shares issued and sold</t>
        </is>
      </c>
      <c r="D16" s="5" t="n">
        <v>1000</v>
      </c>
    </row>
    <row r="17">
      <c r="A17" s="4" t="inlineStr">
        <is>
          <t>Shares issued price per share</t>
        </is>
      </c>
      <c r="D17" s="6" t="n">
        <v>250</v>
      </c>
    </row>
    <row r="18">
      <c r="A18" s="4" t="inlineStr">
        <is>
          <t>Value of shares issued and sold</t>
        </is>
      </c>
      <c r="D18" s="6" t="n">
        <v>25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0" customWidth="1" min="2" max="2"/>
  </cols>
  <sheetData>
    <row r="1">
      <c r="A1" s="1" t="inlineStr">
        <is>
          <t>Stockholders' Equity - Schedule of Common Stockholders Dividend Declaration (Details)</t>
        </is>
      </c>
      <c r="B1" s="2" t="inlineStr">
        <is>
          <t>Apr. 21, 2020shares</t>
        </is>
      </c>
    </row>
    <row r="2">
      <c r="A2" s="4" t="inlineStr">
        <is>
          <t>Number of common stock shares issued</t>
        </is>
      </c>
      <c r="B2" s="5" t="n">
        <v>114300000</v>
      </c>
    </row>
    <row r="3">
      <c r="A3" s="4" t="inlineStr">
        <is>
          <t>Percentage of Owned Pre-Dividend</t>
        </is>
      </c>
      <c r="B3" s="4" t="inlineStr">
        <is>
          <t>100.00%</t>
        </is>
      </c>
    </row>
    <row r="4">
      <c r="A4" s="4" t="inlineStr">
        <is>
          <t>Common stock, Dividend Shares</t>
        </is>
      </c>
      <c r="B4" s="5" t="n">
        <v>25000000</v>
      </c>
    </row>
    <row r="5">
      <c r="A5" s="4" t="inlineStr">
        <is>
          <t>Common stock, Shares After Dividend</t>
        </is>
      </c>
      <c r="B5" s="5" t="n">
        <v>139300000</v>
      </c>
    </row>
    <row r="6">
      <c r="A6" s="4" t="inlineStr">
        <is>
          <t>Percentage of Owned After Dividend</t>
        </is>
      </c>
      <c r="B6" s="4" t="inlineStr">
        <is>
          <t>100.00%</t>
        </is>
      </c>
    </row>
    <row r="7">
      <c r="A7" s="4" t="inlineStr">
        <is>
          <t>Mr. James Owens [Member]</t>
        </is>
      </c>
    </row>
    <row r="8">
      <c r="A8" s="4" t="inlineStr">
        <is>
          <t>Number of common stock shares issued</t>
        </is>
      </c>
      <c r="B8" s="5" t="n">
        <v>97000000</v>
      </c>
    </row>
    <row r="9">
      <c r="A9" s="4" t="inlineStr">
        <is>
          <t>Percentage of Owned Pre-Dividend</t>
        </is>
      </c>
      <c r="B9" s="4" t="inlineStr">
        <is>
          <t>84.86%</t>
        </is>
      </c>
    </row>
    <row r="10">
      <c r="A10" s="4" t="inlineStr">
        <is>
          <t>Common stock, Dividend Shares</t>
        </is>
      </c>
      <c r="B10" s="5" t="n">
        <v>21216098</v>
      </c>
    </row>
    <row r="11">
      <c r="A11" s="4" t="inlineStr">
        <is>
          <t>Common stock, Shares After Dividend</t>
        </is>
      </c>
      <c r="B11" s="5" t="n">
        <v>118216098</v>
      </c>
    </row>
    <row r="12">
      <c r="A12" s="4" t="inlineStr">
        <is>
          <t>Percentage of Owned After Dividend</t>
        </is>
      </c>
      <c r="B12" s="4" t="inlineStr">
        <is>
          <t>84.86%</t>
        </is>
      </c>
    </row>
    <row r="13">
      <c r="A13" s="4" t="inlineStr">
        <is>
          <t>Webstar Networks [Member]</t>
        </is>
      </c>
    </row>
    <row r="14">
      <c r="A14" s="4" t="inlineStr">
        <is>
          <t>Number of common stock shares issued</t>
        </is>
      </c>
      <c r="B14" s="5" t="n">
        <v>17000000</v>
      </c>
    </row>
    <row r="15">
      <c r="A15" s="4" t="inlineStr">
        <is>
          <t>Percentage of Owned Pre-Dividend</t>
        </is>
      </c>
      <c r="B15" s="4" t="inlineStr">
        <is>
          <t>14.87%</t>
        </is>
      </c>
    </row>
    <row r="16">
      <c r="A16" s="4" t="inlineStr">
        <is>
          <t>Common stock, Dividend Shares</t>
        </is>
      </c>
      <c r="B16" s="5" t="n">
        <v>3718285</v>
      </c>
    </row>
    <row r="17">
      <c r="A17" s="4" t="inlineStr">
        <is>
          <t>Common stock, Shares After Dividend</t>
        </is>
      </c>
      <c r="B17" s="5" t="n">
        <v>20718285</v>
      </c>
    </row>
    <row r="18">
      <c r="A18" s="4" t="inlineStr">
        <is>
          <t>Percentage of Owned After Dividend</t>
        </is>
      </c>
      <c r="B18" s="4" t="inlineStr">
        <is>
          <t>14.87%</t>
        </is>
      </c>
    </row>
    <row r="19">
      <c r="A19" s="4" t="inlineStr">
        <is>
          <t>Ashok Mohan [Member]</t>
        </is>
      </c>
    </row>
    <row r="20">
      <c r="A20" s="4" t="inlineStr">
        <is>
          <t>Number of common stock shares issued</t>
        </is>
      </c>
      <c r="B20" s="5" t="n">
        <v>100000</v>
      </c>
    </row>
    <row r="21">
      <c r="A21" s="4" t="inlineStr">
        <is>
          <t>Percentage of Owned Pre-Dividend</t>
        </is>
      </c>
      <c r="B21" s="4" t="inlineStr">
        <is>
          <t>0.09%</t>
        </is>
      </c>
    </row>
    <row r="22">
      <c r="A22" s="4" t="inlineStr">
        <is>
          <t>Common stock, Dividend Shares</t>
        </is>
      </c>
      <c r="B22" s="5" t="n">
        <v>21873</v>
      </c>
    </row>
    <row r="23">
      <c r="A23" s="4" t="inlineStr">
        <is>
          <t>Common stock, Shares After Dividend</t>
        </is>
      </c>
      <c r="B23" s="5" t="n">
        <v>121873</v>
      </c>
    </row>
    <row r="24">
      <c r="A24" s="4" t="inlineStr">
        <is>
          <t>Percentage of Owned After Dividend</t>
        </is>
      </c>
      <c r="B24" s="4" t="inlineStr">
        <is>
          <t>0.09%</t>
        </is>
      </c>
    </row>
    <row r="25">
      <c r="A25" s="4" t="inlineStr">
        <is>
          <t>Michael Foster [Member]</t>
        </is>
      </c>
    </row>
    <row r="26">
      <c r="A26" s="4" t="inlineStr">
        <is>
          <t>Number of common stock shares issued</t>
        </is>
      </c>
      <c r="B26" s="5" t="n">
        <v>75000</v>
      </c>
    </row>
    <row r="27">
      <c r="A27" s="4" t="inlineStr">
        <is>
          <t>Percentage of Owned Pre-Dividend</t>
        </is>
      </c>
      <c r="B27" s="4" t="inlineStr">
        <is>
          <t>0.07%</t>
        </is>
      </c>
    </row>
    <row r="28">
      <c r="A28" s="4" t="inlineStr">
        <is>
          <t>Common stock, Dividend Shares</t>
        </is>
      </c>
      <c r="B28" s="5" t="n">
        <v>16404</v>
      </c>
    </row>
    <row r="29">
      <c r="A29" s="4" t="inlineStr">
        <is>
          <t>Common stock, Shares After Dividend</t>
        </is>
      </c>
      <c r="B29" s="5" t="n">
        <v>91404</v>
      </c>
    </row>
    <row r="30">
      <c r="A30" s="4" t="inlineStr">
        <is>
          <t>Percentage of Owned After Dividend</t>
        </is>
      </c>
      <c r="B30" s="4" t="inlineStr">
        <is>
          <t>0.07%</t>
        </is>
      </c>
    </row>
    <row r="31">
      <c r="A31" s="4" t="inlineStr">
        <is>
          <t>Heather Anan [Member]</t>
        </is>
      </c>
    </row>
    <row r="32">
      <c r="A32" s="4" t="inlineStr">
        <is>
          <t>Number of common stock shares issued</t>
        </is>
      </c>
      <c r="B32" s="5" t="n">
        <v>50000</v>
      </c>
    </row>
    <row r="33">
      <c r="A33" s="4" t="inlineStr">
        <is>
          <t>Percentage of Owned Pre-Dividend</t>
        </is>
      </c>
      <c r="B33" s="4" t="inlineStr">
        <is>
          <t>0.04%</t>
        </is>
      </c>
    </row>
    <row r="34">
      <c r="A34" s="4" t="inlineStr">
        <is>
          <t>Common stock, Dividend Shares</t>
        </is>
      </c>
      <c r="B34" s="5" t="n">
        <v>10936</v>
      </c>
    </row>
    <row r="35">
      <c r="A35" s="4" t="inlineStr">
        <is>
          <t>Common stock, Shares After Dividend</t>
        </is>
      </c>
      <c r="B35" s="5" t="n">
        <v>60936</v>
      </c>
    </row>
    <row r="36">
      <c r="A36" s="4" t="inlineStr">
        <is>
          <t>Percentage of Owned After Dividend</t>
        </is>
      </c>
      <c r="B36" s="4" t="inlineStr">
        <is>
          <t>0.04%</t>
        </is>
      </c>
    </row>
    <row r="37">
      <c r="A37" s="4" t="inlineStr">
        <is>
          <t>John England [Member]</t>
        </is>
      </c>
    </row>
    <row r="38">
      <c r="A38" s="4" t="inlineStr">
        <is>
          <t>Number of common stock shares issued</t>
        </is>
      </c>
      <c r="B38" s="5" t="n">
        <v>75000</v>
      </c>
    </row>
    <row r="39">
      <c r="A39" s="4" t="inlineStr">
        <is>
          <t>Percentage of Owned Pre-Dividend</t>
        </is>
      </c>
      <c r="B39" s="4" t="inlineStr">
        <is>
          <t>0.07%</t>
        </is>
      </c>
    </row>
    <row r="40">
      <c r="A40" s="4" t="inlineStr">
        <is>
          <t>Common stock, Dividend Shares</t>
        </is>
      </c>
      <c r="B40" s="5" t="n">
        <v>16404</v>
      </c>
    </row>
    <row r="41">
      <c r="A41" s="4" t="inlineStr">
        <is>
          <t>Common stock, Shares After Dividend</t>
        </is>
      </c>
      <c r="B41" s="5" t="n">
        <v>91404</v>
      </c>
    </row>
    <row r="42">
      <c r="A42" s="4" t="inlineStr">
        <is>
          <t>Percentage of Owned After Dividend</t>
        </is>
      </c>
      <c r="B42" s="4" t="inlineStr">
        <is>
          <t>0.07%</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5" customWidth="1" min="1" max="1"/>
    <col width="80" customWidth="1" min="2" max="2"/>
  </cols>
  <sheetData>
    <row r="1">
      <c r="A1" s="1" t="inlineStr">
        <is>
          <t>Commitments (Details Narrative) - Executive Employment Agreements [Member]</t>
        </is>
      </c>
      <c r="B1" s="2" t="inlineStr">
        <is>
          <t>Feb. 21, 2020USD ($)Days</t>
        </is>
      </c>
    </row>
    <row r="2">
      <c r="A2" s="4" t="inlineStr">
        <is>
          <t>Mr. James Owens [Member]</t>
        </is>
      </c>
    </row>
    <row r="3">
      <c r="A3" s="4" t="inlineStr">
        <is>
          <t>Employee salaries description</t>
        </is>
      </c>
      <c r="B3" s="4" t="inlineStr">
        <is>
          <t>The agreement further provides that if the termination is by the Company, other than 'for cause', the Company will pay to employee a one-time payment equal to one year's salary, two years' salary if due to a change of control. Additionally, the agreement provides that Mr. Owens' compensation will be: (i) salary of $350,000 per year, (ii) auto allowance of $1,000 per month, (iii) vacation of 4 weeks per year, and (iii) the right to participate in any other bonus or compensation plan established by the Company's board of directors and made available to our officers and directors.</t>
        </is>
      </c>
    </row>
    <row r="4">
      <c r="A4" s="4" t="inlineStr">
        <is>
          <t>Trading days | Days</t>
        </is>
      </c>
      <c r="B4" s="5" t="n">
        <v>20</v>
      </c>
    </row>
    <row r="5">
      <c r="A5" s="4" t="inlineStr">
        <is>
          <t>Salary expenses</t>
        </is>
      </c>
      <c r="B5" s="6" t="n">
        <v>350000</v>
      </c>
    </row>
    <row r="6">
      <c r="A6" s="4" t="inlineStr">
        <is>
          <t>Allowances per month</t>
        </is>
      </c>
      <c r="B6" s="6" t="n">
        <v>1000</v>
      </c>
    </row>
    <row r="7">
      <c r="A7" s="4" t="inlineStr">
        <is>
          <t>Don D. Roberts [Member]</t>
        </is>
      </c>
    </row>
    <row r="8">
      <c r="A8" s="4" t="inlineStr">
        <is>
          <t>Employee salaries description</t>
        </is>
      </c>
      <c r="B8" s="4" t="inlineStr">
        <is>
          <t>The agreement further provides that if the termination is by the Company, other than 'for cause', the Company will pay to employee a one-time payment equal to one year's salary, two years' salary if due to a change of control. Additionally, the agreement provides that Mr. Roberts' compensation will be: (i) salary of $350,000 per year, (ii) auto allowance of $1,000 per month, (iii) vacation of 4 weeks per year, and (iii) the right to participate in any other bonus or compensation plan established by the Company's board of directors and made available to our officers and directors.</t>
        </is>
      </c>
    </row>
    <row r="9">
      <c r="A9" s="4" t="inlineStr">
        <is>
          <t>Trading days | Days</t>
        </is>
      </c>
      <c r="B9" s="5" t="n">
        <v>20</v>
      </c>
    </row>
    <row r="10">
      <c r="A10" s="4" t="inlineStr">
        <is>
          <t>Salary expenses</t>
        </is>
      </c>
      <c r="B10" s="6" t="n">
        <v>350000</v>
      </c>
    </row>
    <row r="11">
      <c r="A11" s="4" t="inlineStr">
        <is>
          <t>Allowances per month</t>
        </is>
      </c>
      <c r="B11" s="6" t="n">
        <v>1000</v>
      </c>
    </row>
    <row r="12">
      <c r="A12" s="4" t="inlineStr">
        <is>
          <t>Harold E. Hutchins [Member]</t>
        </is>
      </c>
    </row>
    <row r="13">
      <c r="A13" s="4" t="inlineStr">
        <is>
          <t>Employee salaries description</t>
        </is>
      </c>
      <c r="B13" s="4" t="inlineStr">
        <is>
          <t>The agreement further provides that if the termination is by the Company, other than 'for cause', the Company will pay to employee a one-time payment equal to one year's salary, two years' salary if due to a change of control. Additionally, the agreement provides that Mr. Hutchins' compensation will be: (i) salary of $350,000 per year, (ii) auto allowance of $1,000 per month, (iii) vacation of 4 weeks per year, and (iii) the right to participate in any other bonus or compensation plan established by the Company's board of directors and made available to our officers and directors.</t>
        </is>
      </c>
    </row>
    <row r="14">
      <c r="A14" s="4" t="inlineStr">
        <is>
          <t>Trading days | Days</t>
        </is>
      </c>
      <c r="B14" s="5" t="n">
        <v>20</v>
      </c>
    </row>
    <row r="15">
      <c r="A15" s="4" t="inlineStr">
        <is>
          <t>Salary expenses</t>
        </is>
      </c>
      <c r="B15" s="6" t="n">
        <v>350000</v>
      </c>
    </row>
    <row r="16">
      <c r="A16" s="4" t="inlineStr">
        <is>
          <t>Allowances per month</t>
        </is>
      </c>
      <c r="B16" s="6" t="n">
        <v>1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5" customWidth="1" min="2" max="2"/>
    <col width="15" customWidth="1" min="3" max="3"/>
    <col width="14" customWidth="1" min="4" max="4"/>
  </cols>
  <sheetData>
    <row r="1">
      <c r="A1" s="1" t="inlineStr">
        <is>
          <t>Subsequent Events (Details Narrative) - USD ($)</t>
        </is>
      </c>
      <c r="B1" s="2" t="inlineStr">
        <is>
          <t>1 Months Ended</t>
        </is>
      </c>
      <c r="C1" s="2" t="inlineStr">
        <is>
          <t>3 Months Ended</t>
        </is>
      </c>
    </row>
    <row r="2">
      <c r="B2" s="2" t="inlineStr">
        <is>
          <t>May 14, 2021</t>
        </is>
      </c>
      <c r="C2" s="2" t="inlineStr">
        <is>
          <t>Mar. 31, 2021</t>
        </is>
      </c>
      <c r="D2" s="2" t="inlineStr">
        <is>
          <t>Mar. 31, 2020</t>
        </is>
      </c>
    </row>
    <row r="3">
      <c r="A3" s="4" t="inlineStr">
        <is>
          <t>Proceeds from related party debt</t>
        </is>
      </c>
      <c r="C3" s="6" t="n">
        <v>27400</v>
      </c>
      <c r="D3" s="6" t="n">
        <v>60710</v>
      </c>
    </row>
    <row r="4">
      <c r="A4" s="4" t="inlineStr">
        <is>
          <t>Subsequent Event [Member] | Mr. James Owens [Member]</t>
        </is>
      </c>
    </row>
    <row r="5">
      <c r="A5" s="4" t="inlineStr">
        <is>
          <t>Proceeds from related party debt</t>
        </is>
      </c>
      <c r="B5" s="6" t="n">
        <v>14890</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Balance Sheets (Unaudited) (Parenthetical) - USD ($)</t>
        </is>
      </c>
      <c r="B1" s="2" t="inlineStr">
        <is>
          <t>Mar. 31, 2021</t>
        </is>
      </c>
      <c r="C1" s="2" t="inlineStr">
        <is>
          <t>Dec. 31, 2020</t>
        </is>
      </c>
    </row>
    <row r="2">
      <c r="A2" s="4" t="inlineStr">
        <is>
          <t>Intangible asset, accumulated amortization</t>
        </is>
      </c>
      <c r="B2" s="6" t="n">
        <v>12400</v>
      </c>
      <c r="C2" s="6" t="n">
        <v>12000</v>
      </c>
    </row>
    <row r="3">
      <c r="A3" s="4" t="inlineStr">
        <is>
          <t>Preferred stock, par value</t>
        </is>
      </c>
      <c r="B3" s="7" t="n">
        <v>0.0001</v>
      </c>
      <c r="C3" s="7" t="n">
        <v>0.0001</v>
      </c>
    </row>
    <row r="4">
      <c r="A4" s="4" t="inlineStr">
        <is>
          <t>Preferred stock, shares authorized</t>
        </is>
      </c>
      <c r="B4" s="5" t="n">
        <v>1000000</v>
      </c>
      <c r="C4" s="5" t="n">
        <v>1000000</v>
      </c>
    </row>
    <row r="5">
      <c r="A5" s="4" t="inlineStr">
        <is>
          <t>Common stock, par value</t>
        </is>
      </c>
      <c r="B5" s="7" t="n">
        <v>0.0001</v>
      </c>
      <c r="C5" s="7" t="n">
        <v>0.0001</v>
      </c>
    </row>
    <row r="6">
      <c r="A6" s="4" t="inlineStr">
        <is>
          <t>Common stock, shares authorized</t>
        </is>
      </c>
      <c r="B6" s="5" t="n">
        <v>300000000</v>
      </c>
      <c r="C6" s="5" t="n">
        <v>300000000</v>
      </c>
    </row>
    <row r="7">
      <c r="A7" s="4" t="inlineStr">
        <is>
          <t>Common stock, issued</t>
        </is>
      </c>
      <c r="B7" s="5" t="n">
        <v>139900000</v>
      </c>
      <c r="C7" s="5" t="n">
        <v>139900000</v>
      </c>
    </row>
    <row r="8">
      <c r="A8" s="4" t="inlineStr">
        <is>
          <t>Common stock, outstanding</t>
        </is>
      </c>
      <c r="B8" s="5" t="n">
        <v>139900000</v>
      </c>
      <c r="C8" s="5" t="n">
        <v>139900000</v>
      </c>
    </row>
    <row r="9">
      <c r="A9" s="4" t="inlineStr">
        <is>
          <t>Series A Preferred Stock [Member]</t>
        </is>
      </c>
    </row>
    <row r="10">
      <c r="A10" s="4" t="inlineStr">
        <is>
          <t>Preferred stock, shares authorized</t>
        </is>
      </c>
      <c r="B10" s="5" t="n">
        <v>1000</v>
      </c>
      <c r="C10" s="5" t="n">
        <v>1000</v>
      </c>
    </row>
    <row r="11">
      <c r="A11" s="4" t="inlineStr">
        <is>
          <t>Preferred stock, issued</t>
        </is>
      </c>
      <c r="B11" s="5" t="n">
        <v>1000</v>
      </c>
      <c r="C11" s="5" t="n">
        <v>1000</v>
      </c>
    </row>
    <row r="12">
      <c r="A12" s="4" t="inlineStr">
        <is>
          <t>Preferred stock, outstanding</t>
        </is>
      </c>
      <c r="B12" s="5" t="n">
        <v>1000</v>
      </c>
      <c r="C12" s="5" t="n">
        <v>1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Condensed Statements of Operations (Unaudited) - USD ($)</t>
        </is>
      </c>
      <c r="B1" s="2" t="inlineStr">
        <is>
          <t>3 Months Ended</t>
        </is>
      </c>
    </row>
    <row r="2">
      <c r="B2" s="2" t="inlineStr">
        <is>
          <t>Mar. 31, 2021</t>
        </is>
      </c>
      <c r="D2" s="2" t="inlineStr">
        <is>
          <t>Mar. 31, 2020</t>
        </is>
      </c>
    </row>
    <row r="3">
      <c r="A3" s="3" t="inlineStr">
        <is>
          <t>Income Statement [Abstract]</t>
        </is>
      </c>
    </row>
    <row r="4">
      <c r="A4" s="4" t="inlineStr">
        <is>
          <t>Revenue</t>
        </is>
      </c>
      <c r="B4" s="4" t="inlineStr">
        <is>
          <t xml:space="preserve"> </t>
        </is>
      </c>
      <c r="D4" s="6" t="n">
        <v>1698</v>
      </c>
    </row>
    <row r="5">
      <c r="A5" s="4" t="inlineStr">
        <is>
          <t>Cost of sales</t>
        </is>
      </c>
      <c r="B5" s="4" t="inlineStr">
        <is>
          <t xml:space="preserve"> </t>
        </is>
      </c>
      <c r="D5" s="5" t="n">
        <v>400</v>
      </c>
    </row>
    <row r="6">
      <c r="A6" s="4" t="inlineStr">
        <is>
          <t>Gross profit</t>
        </is>
      </c>
      <c r="B6" s="4" t="inlineStr">
        <is>
          <t xml:space="preserve"> </t>
        </is>
      </c>
      <c r="D6" s="5" t="n">
        <v>1298</v>
      </c>
    </row>
    <row r="7">
      <c r="A7" s="3" t="inlineStr">
        <is>
          <t>Operating expenses</t>
        </is>
      </c>
    </row>
    <row r="8">
      <c r="A8" s="4" t="inlineStr">
        <is>
          <t>Salaries and related expenses</t>
        </is>
      </c>
      <c r="B8" s="5" t="n">
        <v>291581</v>
      </c>
      <c r="D8" s="5" t="n">
        <v>291581</v>
      </c>
    </row>
    <row r="9">
      <c r="A9" s="4" t="inlineStr">
        <is>
          <t>Consulting fees</t>
        </is>
      </c>
      <c r="B9" s="4" t="inlineStr">
        <is>
          <t xml:space="preserve"> </t>
        </is>
      </c>
      <c r="D9" s="5" t="n">
        <v>17100</v>
      </c>
    </row>
    <row r="10">
      <c r="A10" s="4" t="inlineStr">
        <is>
          <t>General and administrative</t>
        </is>
      </c>
      <c r="B10" s="5" t="n">
        <v>18449</v>
      </c>
      <c r="D10" s="5" t="n">
        <v>74321</v>
      </c>
    </row>
    <row r="11">
      <c r="A11" s="4" t="inlineStr">
        <is>
          <t>Total operating expenses</t>
        </is>
      </c>
      <c r="B11" s="5" t="n">
        <v>310030</v>
      </c>
      <c r="D11" s="5" t="n">
        <v>383002</v>
      </c>
    </row>
    <row r="12">
      <c r="A12" s="4" t="inlineStr">
        <is>
          <t>Net loss before taxes</t>
        </is>
      </c>
      <c r="B12" s="5" t="n">
        <v>-310030</v>
      </c>
      <c r="D12" s="5" t="n">
        <v>-381704</v>
      </c>
    </row>
    <row r="13">
      <c r="A13" s="4" t="inlineStr">
        <is>
          <t>Income tax expense</t>
        </is>
      </c>
      <c r="B13" s="4" t="inlineStr">
        <is>
          <t xml:space="preserve"> </t>
        </is>
      </c>
      <c r="D13" s="4" t="inlineStr">
        <is>
          <t xml:space="preserve"> </t>
        </is>
      </c>
    </row>
    <row r="14">
      <c r="A14" s="4" t="inlineStr">
        <is>
          <t>Net loss</t>
        </is>
      </c>
      <c r="B14" s="6" t="n">
        <v>-310030</v>
      </c>
      <c r="D14" s="6" t="n">
        <v>-381704</v>
      </c>
    </row>
    <row r="15">
      <c r="A15" s="4" t="inlineStr">
        <is>
          <t>Net loss per share-basic and diluted</t>
        </is>
      </c>
      <c r="B15" s="6" t="n">
        <v>0</v>
      </c>
      <c r="D15" s="6" t="n">
        <v>0</v>
      </c>
    </row>
    <row r="16">
      <c r="A16" s="4" t="inlineStr">
        <is>
          <t>Weighted average shares outstanding-basic and diluted. (This reflects a common stock dividend issued on April 21, 2020 See Note 5).</t>
        </is>
      </c>
      <c r="B16" s="5" t="n">
        <v>139900000</v>
      </c>
      <c r="C16" s="4" t="inlineStr">
        <is>
          <t>[1]</t>
        </is>
      </c>
      <c r="D16" s="5" t="n">
        <v>139300000</v>
      </c>
    </row>
    <row r="17"/>
    <row r="18">
      <c r="A18" s="4" t="inlineStr">
        <is>
          <t>[1]</t>
        </is>
      </c>
      <c r="B18" s="4" t="inlineStr">
        <is>
          <t>Adjusted to reflect a common stock dividend issued on April 21, 2020 (see note 6)</t>
        </is>
      </c>
    </row>
  </sheetData>
  <mergeCells count="5">
    <mergeCell ref="A1:A2"/>
    <mergeCell ref="B1:D1"/>
    <mergeCell ref="B2:C2"/>
    <mergeCell ref="A17:D17"/>
    <mergeCell ref="B18:D1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8" customWidth="1" min="1" max="1"/>
    <col width="25" customWidth="1" min="2" max="2"/>
    <col width="22" customWidth="1" min="3" max="3"/>
    <col width="37" customWidth="1" min="4" max="4"/>
    <col width="29" customWidth="1" min="5" max="5"/>
    <col width="13" customWidth="1" min="6" max="6"/>
  </cols>
  <sheetData>
    <row r="1">
      <c r="A1" s="1" t="inlineStr">
        <is>
          <t>Condensed Statements of Stockholders' Deficit (Unaudited) - USD ($)</t>
        </is>
      </c>
      <c r="B1" s="2" t="inlineStr">
        <is>
          <t>Preferred Stock [Member]</t>
        </is>
      </c>
      <c r="C1" s="2" t="inlineStr">
        <is>
          <t>Common Stock [Member]</t>
        </is>
      </c>
      <c r="D1" s="2" t="inlineStr">
        <is>
          <t>Additional Paid-in- Capital [Member]</t>
        </is>
      </c>
      <c r="E1" s="2" t="inlineStr">
        <is>
          <t>Accumulated Deficit [Member]</t>
        </is>
      </c>
      <c r="F1" s="2" t="inlineStr">
        <is>
          <t>Total</t>
        </is>
      </c>
    </row>
    <row r="2">
      <c r="A2" s="4" t="inlineStr">
        <is>
          <t>Balance at Dec. 31, 2019</t>
        </is>
      </c>
      <c r="B2" s="4" t="inlineStr">
        <is>
          <t xml:space="preserve"> </t>
        </is>
      </c>
      <c r="C2" s="6" t="n">
        <v>11430</v>
      </c>
      <c r="D2" s="6" t="n">
        <v>6354443</v>
      </c>
      <c r="E2" s="6" t="n">
        <v>-7218684</v>
      </c>
      <c r="F2" s="6" t="n">
        <v>-852811</v>
      </c>
    </row>
    <row r="3">
      <c r="A3" s="4" t="inlineStr">
        <is>
          <t>Balance, shares at Dec. 31, 2019</t>
        </is>
      </c>
      <c r="B3" s="4" t="inlineStr">
        <is>
          <t xml:space="preserve"> </t>
        </is>
      </c>
      <c r="C3" s="5" t="n">
        <v>114300000</v>
      </c>
    </row>
    <row r="4">
      <c r="A4" s="4" t="inlineStr">
        <is>
          <t>Net loss</t>
        </is>
      </c>
      <c r="B4" s="4" t="inlineStr">
        <is>
          <t xml:space="preserve"> </t>
        </is>
      </c>
      <c r="C4" s="4" t="inlineStr">
        <is>
          <t xml:space="preserve"> </t>
        </is>
      </c>
      <c r="D4" s="4" t="inlineStr">
        <is>
          <t xml:space="preserve"> </t>
        </is>
      </c>
      <c r="E4" s="5" t="n">
        <v>-381704</v>
      </c>
      <c r="F4" s="5" t="n">
        <v>-381704</v>
      </c>
    </row>
    <row r="5">
      <c r="A5" s="4" t="inlineStr">
        <is>
          <t>Balance at Mar. 31, 2020</t>
        </is>
      </c>
      <c r="B5" s="4" t="inlineStr">
        <is>
          <t xml:space="preserve"> </t>
        </is>
      </c>
      <c r="C5" s="6" t="n">
        <v>11430</v>
      </c>
      <c r="D5" s="5" t="n">
        <v>6354443</v>
      </c>
      <c r="E5" s="5" t="n">
        <v>-7600388</v>
      </c>
      <c r="F5" s="5" t="n">
        <v>-1234515</v>
      </c>
    </row>
    <row r="6">
      <c r="A6" s="4" t="inlineStr">
        <is>
          <t>Balance, shares at Mar. 31, 2020</t>
        </is>
      </c>
      <c r="B6" s="4" t="inlineStr">
        <is>
          <t xml:space="preserve"> </t>
        </is>
      </c>
      <c r="C6" s="5" t="n">
        <v>114300000</v>
      </c>
    </row>
    <row r="7">
      <c r="A7" s="4" t="inlineStr">
        <is>
          <t>Balance at Dec. 31, 2020</t>
        </is>
      </c>
      <c r="B7" s="4" t="inlineStr">
        <is>
          <t xml:space="preserve"> </t>
        </is>
      </c>
      <c r="C7" s="6" t="n">
        <v>13990</v>
      </c>
      <c r="D7" s="5" t="n">
        <v>6664383</v>
      </c>
      <c r="E7" s="5" t="n">
        <v>-8573059</v>
      </c>
      <c r="F7" s="5" t="n">
        <v>-1894686</v>
      </c>
    </row>
    <row r="8">
      <c r="A8" s="4" t="inlineStr">
        <is>
          <t>Balance, shares at Dec. 31, 2020</t>
        </is>
      </c>
      <c r="B8" s="5" t="n">
        <v>1000</v>
      </c>
      <c r="C8" s="5" t="n">
        <v>139900000</v>
      </c>
    </row>
    <row r="9">
      <c r="A9" s="4" t="inlineStr">
        <is>
          <t>Net loss</t>
        </is>
      </c>
      <c r="B9" s="4" t="inlineStr">
        <is>
          <t xml:space="preserve"> </t>
        </is>
      </c>
      <c r="C9" s="4" t="inlineStr">
        <is>
          <t xml:space="preserve"> </t>
        </is>
      </c>
      <c r="D9" s="4" t="inlineStr">
        <is>
          <t xml:space="preserve"> </t>
        </is>
      </c>
      <c r="E9" s="5" t="n">
        <v>-310030</v>
      </c>
      <c r="F9" s="5" t="n">
        <v>-310030</v>
      </c>
    </row>
    <row r="10">
      <c r="A10" s="4" t="inlineStr">
        <is>
          <t>Balance at Mar. 31, 2021</t>
        </is>
      </c>
      <c r="B10" s="4" t="inlineStr">
        <is>
          <t xml:space="preserve"> </t>
        </is>
      </c>
      <c r="C10" s="6" t="n">
        <v>13990</v>
      </c>
      <c r="D10" s="6" t="n">
        <v>6664383</v>
      </c>
      <c r="E10" s="6" t="n">
        <v>-8883089</v>
      </c>
      <c r="F10" s="6" t="n">
        <v>-2204716</v>
      </c>
    </row>
    <row r="11">
      <c r="A11" s="4" t="inlineStr">
        <is>
          <t>Balance, shares at Mar. 31, 2021</t>
        </is>
      </c>
      <c r="B11" s="5" t="n">
        <v>1000</v>
      </c>
      <c r="C11" s="5" t="n">
        <v>1399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310030</v>
      </c>
      <c r="C4" s="6" t="n">
        <v>-381704</v>
      </c>
    </row>
    <row r="5">
      <c r="A5" s="3" t="inlineStr">
        <is>
          <t>Adjustments to reconcile net loss to cash used in operating activities</t>
        </is>
      </c>
    </row>
    <row r="6">
      <c r="A6" s="4" t="inlineStr">
        <is>
          <t>Amortization expense</t>
        </is>
      </c>
      <c r="B6" s="5" t="n">
        <v>400</v>
      </c>
      <c r="C6" s="5" t="n">
        <v>400</v>
      </c>
    </row>
    <row r="7">
      <c r="A7" s="4" t="inlineStr">
        <is>
          <t>Non-cash lease expense</t>
        </is>
      </c>
      <c r="B7" s="5" t="n">
        <v>340</v>
      </c>
      <c r="C7" s="5" t="n">
        <v>315</v>
      </c>
    </row>
    <row r="8">
      <c r="A8" s="3" t="inlineStr">
        <is>
          <t>Change in assets and liabilities</t>
        </is>
      </c>
    </row>
    <row r="9">
      <c r="A9" s="4" t="inlineStr">
        <is>
          <t>Accounts receivable</t>
        </is>
      </c>
      <c r="B9" s="4" t="inlineStr">
        <is>
          <t xml:space="preserve"> </t>
        </is>
      </c>
      <c r="C9" s="5" t="n">
        <v>-2444</v>
      </c>
    </row>
    <row r="10">
      <c r="A10" s="4" t="inlineStr">
        <is>
          <t>Prepaid expenses</t>
        </is>
      </c>
      <c r="B10" s="5" t="n">
        <v>2037</v>
      </c>
      <c r="C10" s="5" t="n">
        <v>1125</v>
      </c>
    </row>
    <row r="11">
      <c r="A11" s="4" t="inlineStr">
        <is>
          <t>Accounts payable</t>
        </is>
      </c>
      <c r="B11" s="5" t="n">
        <v>10789</v>
      </c>
      <c r="C11" s="5" t="n">
        <v>25388</v>
      </c>
    </row>
    <row r="12">
      <c r="A12" s="4" t="inlineStr">
        <is>
          <t>Accrued salaries and related expense</t>
        </is>
      </c>
      <c r="B12" s="5" t="n">
        <v>268781</v>
      </c>
      <c r="C12" s="5" t="n">
        <v>268781</v>
      </c>
    </row>
    <row r="13">
      <c r="A13" s="4" t="inlineStr">
        <is>
          <t>Lease liabilities</t>
        </is>
      </c>
      <c r="B13" s="5" t="n">
        <v>-347</v>
      </c>
      <c r="C13" s="5" t="n">
        <v>-322</v>
      </c>
    </row>
    <row r="14">
      <c r="A14" s="4" t="inlineStr">
        <is>
          <t>Net cash used in operating activities</t>
        </is>
      </c>
      <c r="B14" s="5" t="n">
        <v>-28030</v>
      </c>
      <c r="C14" s="5" t="n">
        <v>-88461</v>
      </c>
    </row>
    <row r="15">
      <c r="A15" s="3" t="inlineStr">
        <is>
          <t>Cash flows from financing activities</t>
        </is>
      </c>
    </row>
    <row r="16">
      <c r="A16" s="4" t="inlineStr">
        <is>
          <t>Advances from stockholder</t>
        </is>
      </c>
      <c r="B16" s="5" t="n">
        <v>27400</v>
      </c>
      <c r="C16" s="5" t="n">
        <v>60710</v>
      </c>
    </row>
    <row r="17">
      <c r="A17" s="4" t="inlineStr">
        <is>
          <t>Repayments of stockholder advances</t>
        </is>
      </c>
      <c r="B17" s="4" t="inlineStr">
        <is>
          <t xml:space="preserve"> </t>
        </is>
      </c>
      <c r="C17" s="5" t="n">
        <v>-360</v>
      </c>
    </row>
    <row r="18">
      <c r="A18" s="4" t="inlineStr">
        <is>
          <t>Net cash provided by financing activities</t>
        </is>
      </c>
      <c r="B18" s="5" t="n">
        <v>27400</v>
      </c>
      <c r="C18" s="5" t="n">
        <v>60350</v>
      </c>
    </row>
    <row r="19">
      <c r="A19" s="4" t="inlineStr">
        <is>
          <t>Net decrease in cash</t>
        </is>
      </c>
      <c r="B19" s="5" t="n">
        <v>-630</v>
      </c>
      <c r="C19" s="5" t="n">
        <v>-28111</v>
      </c>
    </row>
    <row r="20">
      <c r="A20" s="4" t="inlineStr">
        <is>
          <t>Cash at beginning of the period</t>
        </is>
      </c>
      <c r="B20" s="5" t="n">
        <v>1505</v>
      </c>
      <c r="C20" s="5" t="n">
        <v>36535</v>
      </c>
    </row>
    <row r="21">
      <c r="A21" s="4" t="inlineStr">
        <is>
          <t>Cash at end of the period</t>
        </is>
      </c>
      <c r="B21" s="5" t="n">
        <v>875</v>
      </c>
      <c r="C21" s="5" t="n">
        <v>8424</v>
      </c>
    </row>
    <row r="22">
      <c r="A22" s="3" t="inlineStr">
        <is>
          <t>Supplemental disclosure of cash flow information</t>
        </is>
      </c>
    </row>
    <row r="23">
      <c r="A23" s="4" t="inlineStr">
        <is>
          <t>Cash paid for interest</t>
        </is>
      </c>
      <c r="B23" s="4" t="inlineStr">
        <is>
          <t xml:space="preserve"> </t>
        </is>
      </c>
      <c r="C23" s="4" t="inlineStr">
        <is>
          <t xml:space="preserve"> </t>
        </is>
      </c>
    </row>
    <row r="24">
      <c r="A24" s="4" t="inlineStr">
        <is>
          <t>Cash paid for income taxes</t>
        </is>
      </c>
      <c r="B24" s="4" t="inlineStr">
        <is>
          <t xml:space="preserve"> </t>
        </is>
      </c>
      <c r="C2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1</t>
        </is>
      </c>
    </row>
    <row r="3">
      <c r="A3" s="3" t="inlineStr">
        <is>
          <t>Organization, Consolidation and Presentation of Financial Statements [Abstract]</t>
        </is>
      </c>
    </row>
    <row r="4">
      <c r="A4" s="4" t="inlineStr">
        <is>
          <t>Description of Business</t>
        </is>
      </c>
      <c r="B4" s="4" t="inlineStr">
        <is>
          <t>NOTE 1 - DESCRIPTION OF BUSINESS Webstar Technology Group, Inc. (the “Company”)
was incorporated in Wyoming on March 10, 2015. The Company was established for the operation of certain licensed and purchased software
solutions. Since inception, the Company signed two letters of intent with a related party to license proprietary software technology
solutions, i.e., Gigabyte Slayer and WARP-G. The Company has been focused in large part on organizational activities and the development
of its business plans to license the Gigabyte Slayer software application that is designed to deliver live video streams, video downloads
and large data files more efficiently by using new proprietary data compression technology and to license the WARP-G software solution
that is designed to enable enterprise customers that transmit live video streams, video downloads and large data files to push such data
over existing pipelines at higher speeds in less time also by using new proprietary data compression technology. Further, the Company
purchased the intellectual property rights for the Webstar eCampus virtual classroom access platform from a related party. The Company
completed the license of Gigabyte Slayer and WARP-G software on April 21, 2020 and is now developing the marketing plan to sub-license
the softwar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2 - SUMMARY OF SIGNIFICANT ACCOUNTING POLICIES Basis of Presentation The accompanying unaudited condensed financial statements
are prepared in accordance with Rule 8-01 of Regulation S-X of the Securities Exchange Commission (“SEC”). Accordingly, certain
information and note disclosures normally included in financial statements prepared in accordance with generally accepted accounting principles
in the United States of America (“US GAAP”) have been condensed or omitted pursuant to such rules and regulations. However,
the Company believes that the disclosures included in these unaudited condensed financial statements are adequate to make the information
presented not misleading. The unaudited condensed financial statements included in this document have been prepared on the same basis
as the annual financial statements, and in our opinion reflect all adjustments, which include normal recurring adjustments necessary for
a fair presentation in accordance with US GAAP and SEC regulations for interim financial statements. The results for the three months
ended March 31, 2021 are not necessarily indicative of the results that the Company will have for any subsequent period or for the calendar
year ended December 31, 2021. These unaudited condensed financial statements should be read in conjunction with the audited financial
statements and the notes to those statements for the year ended December 31, 2020 which was filed with the SEC on April 13, 2021. Liquidity, Going Concern and Uncertainties These unaudited condensed financial statements have
been prepared in conformity with US Generally Accepted Accounting Principles, which contemplate continuation of the Company as a going
concern. To date, the Company’s commercial operations have not generated sufficient revenues to enable profitability. As of March
31, 2021, the Company had an accumulated deficit of $8,883,089 and has incurred a net loss of $310,030 for the three months ended March
31, 2021. Additionally, the Company had negative cash flows from operations of $28,030 for the three months ended March 31, 2021 and the
Company’s working capital at March 31, 2021 was a negative $2,210,478. Based on the current business plans and the Company’s
operating requirements, management believes that the existing cash at March 31, 2021 will not be sufficient to fund operations for at
least the next twelve months following the issuance of these condensed financial statements. These factors raise substantial doubt regarding
the Company’s ability to continue as a going concern. The Company’s continued operations will depend
on its ability to raise additional capital through various potential sources, such as future equity offerings and/or debt financings,
strategic relationships, and to successfully execute its business plans. The Company has relied upon advances from its Chairman majority
stockholder to fund operations since inception. Management is actively pursuing financing, but can provide no assurances that such financing
will be available on acceptable terms, or at all. Without this funding, the Company could be required to delay, scale back or eliminate
some or all of its business plans which would likely have a material adverse effect on the Company. The unaudited condensed financial statements do not
include any adjustments relating to the recoverability and classification of asset carrying amounts or the amount and classification of
liabilities that might result should the Company be unable to continue as a going concern. Generally, the Company’s operations are subject
to a number of factors that can affect its operating results and financial condition. Such factors include, but are not limited to, the
results of its marketing efforts to attract users for its software solutions and rapidly changing technology, the successful launch and
the acceptance of its software solutions in the marketplace, competition of its software solutions, attraction of talented and skilled
employees to support the business and the ability to raise capital to support its operations. The Impact of COVID-19 On Business Operations While the Company’s operations have not been
materially affected by the COVID-19 outbreak to date, the ultimate duration and severity of the outbreak and its impact on the economic
environment and business is uncertain. Accordingly, while the Company does not anticipate an impact on its operations, the duration of
the pandemic and potential impact on the business cannot be estimated. The spread of the coronavirus, which has caused a broad impact
globally, including restrictions on travel and quarantine policies put into place by businesses and governments, may have a material economic
effect on our business. While the potential economic impact brought on by and the duration of the pandemic may be difficult to assess
or predict, it has already caused, and is likely to result in further, significant disruptions of global financial markets, which may
reduce the Company’s future ability to access capital either at all or on favorable terms. In addition, a recession, depression
or other sustained adverse market events resulting from the spread of the coronavirus could materially and adversely affect our business
and the value of our common stock. In addition, a severe or prolonged economic downturn could result in a variety of risks to the business,
including a possible delay in implementing our business plan. At this time, the Company is unable to estimate the impact of this event
on its operations. Use of Estimates The preparation of the unaudited condensed financial
statements require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Actual results could differ from these estimates. Certain of our estimates could be affected
by external conditions, including those unique to our industry, and general economic conditions. It is possible that these external factors
could have an effect on our estimates that could cause actual results to differ from our estimates. We re-evaluate all of our accounting
estimates at least quarterly based on these conditions and record adjustments when necessary. Significant estimates made by management
include the valuation of deferred tax assets and fair value of stock-based compensation. Fair Value of Financial Instruments and Fair
Value Measurements The carrying amounts reported in the balance sheets
for cash, accounts receivable, accounts payable, accrued expenses, and due to stockholder approximate their fair market value based on
the short-term maturity of these instruments. The Company did not have any non-financial assets or liabilities that are measured at fair
value on a recurring basis as of March 31, 2021 and December 31, 2020. Cash The Company considers cash and cash equivalents to
include all stable, highly liquid investments with maturities of three months or less. There are no cash equivalents at December 31, 2020
and 2019. The Company maintains its cash in bank and financial institutions that at times may exceed federally insured (FDIC) limits.
At March 31, 2021 and December 31, 2020, the Company did not have any cash balances in excess of FDIC limits nor has the Company experienced
any losses in such accounts through March 31, 2021. Revenue Recognition The Company recognizes revenue when control of the
promised goods or services are transferred to our customers in an amount that reflects the consideration we expect to be entitled to in
exchange for those goods or services. For student fees, the Company generates student fee revenue by registering each student that participates
in an on-line classroom utilizing our eCampus platform. This revenue is earned at the time the on-line class takes place and is accrued
during the period whether or not actually billed. The student fees are billed to the college conducting the classes during the period
the classes are conducted. There are no prepayments for student fees so there is no deferred revenue related to student fees. The annual
fee charged to the college is billed in the first quarter of the year and the income is recognized over the entire year. The Company lost its only customer in January 2021
due to circumstances at the customer level. The Company will maintain its eCampus platform for future customers and the Company’s
revenue policies and procedures described above remain unchanged. The Company billed $0 in annual fees in January 2021
and recognized no revenue from annual fees during the three months ended March 31, 2021. Annual fees paid in advance of services performed
are presented as contract liabilities. The Company recognized revenue of $0 and $1,698 from student and annual fees during the three months
ended March 31, 2021 and 2020, respectively. Accounts Receivable Accounts receivable are recorded as revenue is earned
and billed during the period the on-line classes are conducted. The billings are due within 30 days of the billing date. If accounts receivable
are not paid within 90 days of billing, an allowance for doubtful accounts will be established. Accounts receivable were $1,349 at March
31, 2021 and December 31, 2020. No provision for doubtful accounts was deemed necessary at March 31, 2021 or December 31, 2020. As of March 31, 2021, and for the three months then
ended, the Company had no customers or revenue. Prior to January 1, 2021 the Company had one customer, an educational institution, responsible
for 100% of the Company’s accounts receivable and revenues. The Company lost its only customer in January 2021. Stock Based Compensation Stock-based compensation is accounted for based on
the requirements of ASC 718 – “Compensation –Stock Compensation Improvements to Employee Share-Based Payment Net Loss per Common Share The Company reports net loss per share in accordance
with ASC Topic 260-10, “Earnings per Share.” Basic loss per share is computed by dividing loss available to common stockholders
by the weighted average number of shares of common stock outstanding. Diluted loss per share is computed similarly to basic loss per share
except that the denominator is increased to include the number of additional common shares that would have been outstanding if the potential
common shares had been issued and if the additional common shares were dilutive. As of March 31, 2021 and 2020, there are no dilutive
securities and, therefore, basic and diluted loss per share is the same. The common stock dividend issued on April 5, 2020
(see Note 5) has been retrospectively presented in the weighted-average shares outstanding-basic and diluted on the condensed statement
of operations in order to compute net loss per share-basic and diluted for all periods. Income Taxes Deferred income tax assets and liabilities arise from
temporary differences associated with differences between the financial statements and tax basis of assets and liabilities, as measured
by the enacted tax rates, which are expected to be in effect when these differences reverse. Deferred tax assets and liabilities are classified
as current or non-current, depending upon the classification of the assets or liabilities to which they relate. Deferred tax assets and
liabilities not related to an asset or liability are classified as current or non-current depending on the periods in which the temporary
differences are expected to reverse. Valuation allowances are established when necessary to reduce deferred tax assets to the amount expected
to be realized. The Company follows the provisions of FASB ASC 740-10
“Uncertainty in Income Taxes” (ASC 740-10). Certain recognition thresholds must be met before a tax position is recognized
in the financial statements. An entity may only recognize or continue to recognize tax positions that meet a “more-likely-than-not”
threshold. As of March 31, 2021 and December 31, 2020, the Company does not believe it has any uncertain tax positions that would require
either recognition or disclosure in the accompanying unaudited condensed financial statements. Leases The Company accounts for
leases under ASU 2016-02. Operating leases are included in operating lease right-of-use (“ROU”) assets and operating lease
liabilities on the condensed balance sheets. The Company leases office equipment used to conduct our business. Operating lease ROU assets
represent the right to use the leased asset for the lease term and operating lease liabilities are recognized based on the present value
of the future minimum lease payments over the lease term at commencement date. As most leases do not provide an implicit rate, the Company
uses an incremental borrowing rate based on the information available at the adoption date in determining the present value of future
payments. Operating lease expense is recognized on a straight-line basis over the lease term and is included in general and administrative
expenses in the unaudited condensed statemen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3 – RELATED PARTY TRANSACTIONS Due to Stockholder Mr. James Owens, the founder, controlling stockholder,
and chairman of the board of directors of the Company, advances the Company money as needed for working capital needs. During the three
months ended March 31, 2021, Mr. Owens loaned the Company $27,400. The unaudited condensed financial statements reflect a “Due to
stockholder” liability which was $538,577 and $511,177 at March 31, 2021 and December 31, 2020, respectively, representing advances
that remain due to Mr. Owens. The loans from Mr. Owens are pursuant to an oral agreement, are non-interest bearing and payable upon demand
by Mr. Owens. Series A Preferred Stock On April 2, 2020, the Company issued James Owens 1,000
shares of its Series A Preferred Stock at the agreed upon price of $250 per share. The estimated fair value of the Series A Preferred
Stock was determined to be less than the $250,000 based on the estimated calculated value of the control premium using the implied value
of the Company based on a recent offering of the Company’s common stock. Therefore, the total agreed upon price of $250,000 was
recorded as a reduction to the due to stockholder account and an increase to additional paid-in capital due to the related party nature
of the transaction (see Note 5 below). License Agreement On April 21, 2020, the Company entered into a license
agreement with Soft Tech Development Corporation (“Soft Tech”) to exclusively license, market and distribute Soft Tech’s
Gigabyte Slayer and WARP-G software (the “Licensed Technology”) and further develop and commercialize these softwares throughout
the world. James Owens, our controlling stockholder, owns Soft Tech. Pursuant to the terms of the license agreement, we agreed to pay
a contingent licensing fee of $650,000 for each of the two components of Soft Tech’s technology, for a total of $1,300,000 for the
Licensed Technology. The contingent licensing fee becomes due and payable only upon the earlier of: (i) the closing of an aggregate of
$20 million in net capital offering of our stock or (ii) when our cumulative net sales from the Licensed Technology reaches $20 million.
Further, we have agreed to pay a royalty rate of 7% based on the net sales of the Licensed Software. The term of the license agreement
is five years with one automatic renewal period. However, the royalty will continue as long as we are selling the Licensed Technology. Employment Agreements On February 21, 2020, effective January 1, 2020, the
Company entered into executive employment agreements with Don D. Roberts as its President and Chief Executive Officer, Harold E. Hutchins
as its Chief Financial Officer, and James Owens as its Chief Technology Officer. The details of these agreements are found in Note 6 below
(Commitments). The agreements provide for salaries of $350,000 and auto allowances of $12,000 per year for each of the executives. As
of March 31, 2021 and December 31, 2020, the accrued salaries resulting from these employment agreements were $1,207,500 and $966,000,
respectively, and the accrued auto allowances were $36,000 and $28,800, respectively, which have been included in accrued salaries and
related expenses on the unaudited condensed balance sheets. As of March 31, 2021 and December 31, 2020, payroll taxes in the amount of
$60,918 and $40,837, respectively, have also been accrued related to these employment agreements. There were no accruals for these agreements
prior to January 01, 2020. However, as of March 31, 2021 and December 31, 2020, $309,444 was accrued for an employment agreement dating
back to 2016. The salaries and related expenses related to these
agreements for the three months ended March 31, 2021 and 2020 were $291,581 and are included on the accompanying unaudited condensed statements
of operations. During the three months ended March 31, 2020 and 2019, Mr. Hutchins was paid $21,000 of his salary and $1,800 in auto allowances.
The amounts paid to Mr. Hutchins were offset against his employment agreement amounts and therefore not accru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06:15:18Z</dcterms:created>
  <dcterms:modified xmlns:dcterms="http://purl.org/dc/terms/" xmlns:xsi="http://www.w3.org/2001/XMLSchema-instance" xsi:type="dcterms:W3CDTF">2021-05-14T06:15:18Z</dcterms:modified>
</cp:coreProperties>
</file>